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 of Comprehensive Loss"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structuring (Not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ject assets (Notes)" sheetId="13" state="visible" r:id="rId13"/>
    <sheet xmlns:r="http://schemas.openxmlformats.org/officeDocument/2006/relationships" name="Other Current Assets (Notes)"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Shareholders' Equity (Deficit)" sheetId="17" state="visible" r:id="rId17"/>
    <sheet xmlns:r="http://schemas.openxmlformats.org/officeDocument/2006/relationships" name="Loss Per Share" sheetId="18" state="visible" r:id="rId18"/>
    <sheet xmlns:r="http://schemas.openxmlformats.org/officeDocument/2006/relationships" name="Restricted Cash" sheetId="19" state="visible" r:id="rId19"/>
    <sheet xmlns:r="http://schemas.openxmlformats.org/officeDocument/2006/relationships" name="Debt and Finance Obligation (No" sheetId="20" state="visible" r:id="rId20"/>
    <sheet xmlns:r="http://schemas.openxmlformats.org/officeDocument/2006/relationships" name="Commitments and Contingencies ("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Other Assets (Tables)" sheetId="25" state="visible" r:id="rId25"/>
    <sheet xmlns:r="http://schemas.openxmlformats.org/officeDocument/2006/relationships" name="Accrued Liabilities (Tables)" sheetId="26" state="visible" r:id="rId26"/>
    <sheet xmlns:r="http://schemas.openxmlformats.org/officeDocument/2006/relationships" name="Shareholders' Equity (Tables)" sheetId="27" state="visible" r:id="rId27"/>
    <sheet xmlns:r="http://schemas.openxmlformats.org/officeDocument/2006/relationships" name="Loss Per Share (Tables)" sheetId="28" state="visible" r:id="rId28"/>
    <sheet xmlns:r="http://schemas.openxmlformats.org/officeDocument/2006/relationships" name="Debt and Finance Obligation (Ta" sheetId="29" state="visible" r:id="rId29"/>
    <sheet xmlns:r="http://schemas.openxmlformats.org/officeDocument/2006/relationships" name="Commitments and Contingencies30" sheetId="30" state="visible" r:id="rId30"/>
    <sheet xmlns:r="http://schemas.openxmlformats.org/officeDocument/2006/relationships" name="Nature of Business and Basis 31" sheetId="31" state="visible" r:id="rId31"/>
    <sheet xmlns:r="http://schemas.openxmlformats.org/officeDocument/2006/relationships" name="Restructuring (Details)" sheetId="32" state="visible" r:id="rId32"/>
    <sheet xmlns:r="http://schemas.openxmlformats.org/officeDocument/2006/relationships" name="Accounts Receivable (Details)" sheetId="33" state="visible" r:id="rId33"/>
    <sheet xmlns:r="http://schemas.openxmlformats.org/officeDocument/2006/relationships" name="Inventories (Details)" sheetId="34" state="visible" r:id="rId34"/>
    <sheet xmlns:r="http://schemas.openxmlformats.org/officeDocument/2006/relationships" name="Project assets (Details)" sheetId="35" state="visible" r:id="rId35"/>
    <sheet xmlns:r="http://schemas.openxmlformats.org/officeDocument/2006/relationships" name="Other Current Assets (Details)" sheetId="36" state="visible" r:id="rId36"/>
    <sheet xmlns:r="http://schemas.openxmlformats.org/officeDocument/2006/relationships" name="Other Assets (Details)" sheetId="37" state="visible" r:id="rId37"/>
    <sheet xmlns:r="http://schemas.openxmlformats.org/officeDocument/2006/relationships" name="Accrued Liabilities (Details)" sheetId="38" state="visible" r:id="rId38"/>
    <sheet xmlns:r="http://schemas.openxmlformats.org/officeDocument/2006/relationships" name="Shareholders' Equity (Details)" sheetId="39" state="visible" r:id="rId39"/>
    <sheet xmlns:r="http://schemas.openxmlformats.org/officeDocument/2006/relationships" name="Loss Per Share (Details)" sheetId="40" state="visible" r:id="rId40"/>
    <sheet xmlns:r="http://schemas.openxmlformats.org/officeDocument/2006/relationships" name="Restricted Cash (Details)" sheetId="41" state="visible" r:id="rId41"/>
    <sheet xmlns:r="http://schemas.openxmlformats.org/officeDocument/2006/relationships" name="Debt and Finance Obligation (De" sheetId="42" state="visible" r:id="rId42"/>
    <sheet xmlns:r="http://schemas.openxmlformats.org/officeDocument/2006/relationships" name="Commitments and Contingencies43"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3 Months Ended</t>
  </si>
  <si>
    <t>Jan. 31, 2017</t>
  </si>
  <si>
    <t>Mar. 06, 2017</t>
  </si>
  <si>
    <t>Document and Entity Information</t>
  </si>
  <si>
    <t>Entity Registrant Name</t>
  </si>
  <si>
    <t xml:space="preserve">FUELCELL ENERGY INC
</t>
  </si>
  <si>
    <t>Entity Central Index Key</t>
  </si>
  <si>
    <t>Document Type</t>
  </si>
  <si>
    <t>10-Q</t>
  </si>
  <si>
    <t>Document Period End Date</t>
  </si>
  <si>
    <t>Jan. 31,
		2017</t>
  </si>
  <si>
    <t>Amendment Flag</t>
  </si>
  <si>
    <t>false</t>
  </si>
  <si>
    <t>Document Fiscal Year Focus</t>
  </si>
  <si>
    <t>Document Fiscal Period Focus</t>
  </si>
  <si>
    <t>Q1</t>
  </si>
  <si>
    <t>Current Fiscal Year End Date</t>
  </si>
  <si>
    <t>--10-31</t>
  </si>
  <si>
    <t>Entity Filer Category</t>
  </si>
  <si>
    <t>Accelerated Filer</t>
  </si>
  <si>
    <t>Entity Common Stock, Shares Outstanding</t>
  </si>
  <si>
    <t>Consolidated Balance Sheets (Unaudited) - USD ($) $ in Thousands</t>
  </si>
  <si>
    <t>Oct. 31, 2016</t>
  </si>
  <si>
    <t>Current assets:</t>
  </si>
  <si>
    <t>Cash and cash equivalents, unrestricted</t>
  </si>
  <si>
    <t>Restricted cash and cash equivalents - short term</t>
  </si>
  <si>
    <t>Accounts receivable, net</t>
  </si>
  <si>
    <t>Inventories</t>
  </si>
  <si>
    <t>Other current assets</t>
  </si>
  <si>
    <t>Total current assets</t>
  </si>
  <si>
    <t>Restricted cash and cash equivalents - long-term</t>
  </si>
  <si>
    <t>Long-term project assets</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January 31, 2017 and October 31, 2016)</t>
  </si>
  <si>
    <t>Shareholders' equity</t>
  </si>
  <si>
    <t>Common stock ($0.0001 par value); 75,000,000 shares authorized as of January 31, 2017 and October 31, 2016, respectively; 41,219,345 and 35,174,424 shares issued and outstanding at January 31, 2017 and October 31, 2016, respectively.</t>
  </si>
  <si>
    <t>Additional paid-in capital</t>
  </si>
  <si>
    <t>Accumulated deficit</t>
  </si>
  <si>
    <t>Accumulated other comprehensive loss</t>
  </si>
  <si>
    <t>Treasury stock, Common, at cost (21,527 shares as of January 31, 2017 and October 31, 2016)</t>
  </si>
  <si>
    <t>Deferred compensation</t>
  </si>
  <si>
    <t>Total shareholders' equity</t>
  </si>
  <si>
    <t>Total liabilities and shareholders' equity</t>
  </si>
  <si>
    <t>Consolidated Balance Sheets (Unaudited) (Parenthetical) - USD ($) $ in Thousands</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 USD ($) $ in Thousands</t>
  </si>
  <si>
    <t>Jan. 31, 2016</t>
  </si>
  <si>
    <t>Revenues:</t>
  </si>
  <si>
    <t>Product</t>
  </si>
  <si>
    <t>Service and license</t>
  </si>
  <si>
    <t>Generation</t>
  </si>
  <si>
    <t>Advanced technologies</t>
  </si>
  <si>
    <t>Total revenues</t>
  </si>
  <si>
    <t>Costs of revenues:</t>
  </si>
  <si>
    <t>Total costs of revenues</t>
  </si>
  <si>
    <t>Gross profit (loss)</t>
  </si>
  <si>
    <t>Operating expenses:</t>
  </si>
  <si>
    <t>Administrative and selling expenses</t>
  </si>
  <si>
    <t>Research and development expenses</t>
  </si>
  <si>
    <t>Restructuring Charges</t>
  </si>
  <si>
    <t>Total costs and expenses</t>
  </si>
  <si>
    <t>Loss from operations</t>
  </si>
  <si>
    <t>Interest expens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Weighted Average Number of Shares Outstanding, Basic and Diluted</t>
  </si>
  <si>
    <t>Consolidated Statements of Operations Consolidated Statements of Operations Parentheticals - USD ($) $ in Thousands</t>
  </si>
  <si>
    <t>Related Party [Member]</t>
  </si>
  <si>
    <t>Statement of Comprehensive Loss Statement - USD ($) $ in Thousands</t>
  </si>
  <si>
    <t>Foreign currency translation adjustments</t>
  </si>
  <si>
    <t>Total Comprehensive loss</t>
  </si>
  <si>
    <t>Consolidated Statements of Cash Flows (Unaudited) - USD ($) $ in Thousands</t>
  </si>
  <si>
    <t>Cash flows from operating activities:</t>
  </si>
  <si>
    <t>Net loss</t>
  </si>
  <si>
    <t>Adjustments to reconcile net loss to net cash used in operating activities:</t>
  </si>
  <si>
    <t>Share-based compensation</t>
  </si>
  <si>
    <t>Loss (gain) from change in fair value of embedded derivatives</t>
  </si>
  <si>
    <t>Depreciation</t>
  </si>
  <si>
    <t>Interest expense on preferred stock and debt obligations</t>
  </si>
  <si>
    <t>Unrealized foreign exchange losses (gains)</t>
  </si>
  <si>
    <t>Other non-cash transactions, net</t>
  </si>
  <si>
    <t>(Increase) decrease in operating assets:</t>
  </si>
  <si>
    <t>Accounts receivable</t>
  </si>
  <si>
    <t>Project assets</t>
  </si>
  <si>
    <t>Other assets</t>
  </si>
  <si>
    <t>(Decrease) increase in operating liabilities:</t>
  </si>
  <si>
    <t>Net cash used in (provided by) operating activities</t>
  </si>
  <si>
    <t>Cash flows from investing activities:</t>
  </si>
  <si>
    <t>Capital expenditures</t>
  </si>
  <si>
    <t>Project asset expenditures</t>
  </si>
  <si>
    <t>Cash Acquired from Acquisition</t>
  </si>
  <si>
    <t>Net cash used in investing activities</t>
  </si>
  <si>
    <t>Cash flows from financing activities:</t>
  </si>
  <si>
    <t>Repayment of debt</t>
  </si>
  <si>
    <t>Proceeds from debt</t>
  </si>
  <si>
    <t>Payment of deferred finance costs</t>
  </si>
  <si>
    <t>Payment of preferred dividends and return of capital</t>
  </si>
  <si>
    <t>Cash received for common stock issued for stock plans</t>
  </si>
  <si>
    <t>Proceeds from sale of common stock, warrants adn pre-funded warrants, net</t>
  </si>
  <si>
    <t>Net cash provided by financing activities</t>
  </si>
  <si>
    <t>Effects on cash from changes in foreign currency rates</t>
  </si>
  <si>
    <t>Cash Cash Equivalents Restricted Cash And Restricted Cash Equivalents Period Increase Decrease Including Exchange Rate Effect</t>
  </si>
  <si>
    <t>Cash Cash Equivalents Restricted Cash And Restricted Cash Equivalents-beginning of period</t>
  </si>
  <si>
    <t>Cash Cash Equivalents Restricted Cash And Restricted Cash Equivalents-end of period</t>
  </si>
  <si>
    <t>Supplemental cash flow disclosures:</t>
  </si>
  <si>
    <t>Cash interest paid</t>
  </si>
  <si>
    <t>Noncash financing and investing activity:</t>
  </si>
  <si>
    <t>Common stock issued for Employee Stock Purchase Plan in settlement of prior year accrued employee contributions</t>
  </si>
  <si>
    <t>noncash acquisition project assets</t>
  </si>
  <si>
    <t>Accrued purchase of fixed assets</t>
  </si>
  <si>
    <t>Noncash or Part Noncash Acquisition, Debt Assumed</t>
  </si>
  <si>
    <t>Accrued purchase of project assets</t>
  </si>
  <si>
    <t>Accrued grant awards</t>
  </si>
  <si>
    <t>Accrued Sale of Common Stock</t>
  </si>
  <si>
    <t>Nature of Business and Basis of Presentation</t>
  </si>
  <si>
    <t>Organization, Consolidation and Presentation of Financial Statements [Abstract]</t>
  </si>
  <si>
    <t>Nature of Business and Basis of Presentation FuelCell Energy, Inc. and its subsidiaries (the “Company”, “FuelCell Energy”, “we”, “us”, or “our”) is a leading integrated fuel cell company with a growing global presence. We design, manufacture, install, operate and service ultra-clean, efficient and reliable stationary fuel cell power plants. Our SureSource power plants predictably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three months ended January 31, 2017 have been included. All intercompany accounts and transactions have been eliminated. Certain information and footnote disclosures normally included in financial statements prepared in accordance with accounting principles generally accepted in the United States of America have been condensed or omitted. The balance sheet as of October 31, 2016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6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Certain reclassifications have been made to conform to the current year presentation. The Company has adopted Accounting Standards Update ("ASU") 2015-03, Interest – Imputation of Interest, and retrospective application is required which resulted in a reclassification in our Consolidated Balance Sheet at October 31, 2016 of $0.3 million of debt issuance costs from Current assets to be a direct deduction of Current portion of debt and a reclassification of $1.1 million of debt issuance costs from Other assets, net to be a direct deduction of Long-term debt and Other liabilities. The Company has also early adopted ASU 2016-18, "Statement of Cash Flows (Topic 230) Restricted Cash" and has applied a retrospective transition method. Accordingly, Restricted Cash and Cash Equivalents has been reclassified as a component of Cash, Cash Equivalents, and Restricted Cash in the Consolidated Statement of Cash Flows for the prior year period presented. The Company has also included an additional caption, Generation, in the Revenue and Cost of Revenues sections of the Statements of Operations to include revenues generated from the Company's project assets (refer to the Revenue Recognition section below for more information). The prior year amounts associated with the power purchase agreements have been reclassified to the new caption. Revenue Recognition We earn revenue from (i) the sale and installation of fuel cell power plants (ii) the sale of component part kits, modules and spare parts to customers, (iii) site engineering and construction services, (iv) performance under long-term service agreements, (v) the sale of electricity and other value streams under power purchase agreements ("PPAs") and project assets retained by the Company, (vi) license fees and royalty income from manufacturing and technology transfer agreements, and (vii) customer-sponsored advanced technology projects. Given the growing revenue related to PPAs and project assets retained by the Company, beginning in the first quarter of 2017, the Company has begun classifying such revenues in a separate line item called Generation, and prior period amounts have been reclassified. As further clarification, revenue elements are classified as follows: Product; Includes the sale and installation of fuel cell power plants, the sale of component part kits, modules and spare parts to customers, and site engineering and construction services, Service and license; Includes performance under long-term service agreements for power plants owned by third parties and license fees and royalty income from manufacturing and technology transfer agreements, Generation; Includes the sale of electricity under power purchase agreements and project assets retained by the Company, revenue received from the sale of other value streams from these assets including the sale of heat, steam and renewable energy credits. Advanced Technologies ; Includes revenue from customer-sponsored advanced technology projects that is recorded as advanced technologies revenues in the consolidated statements of operations. The Company periodically enters into arrangements with customers that involve multiple elements of the above items. We assess such contracts to evaluate whether there are multiple deliverables, and whether the consideration under the arrangement is being appropriately allocated to each of the deliverables. Our revenue is primarily generated from customers located throughout the U.S., Europe and Asia and from agencies of the U.S. Government. For customer contracts for complete SureSource power plants, with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Site engineering and construction services revenue is recognized on a percentage of completion basis as costs are incurred. Revenue from fuel cell kits, modules and spare parts sale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The Company receives license fees and royalty income from POSCO Energy as a result of manufacturing and technology transfer agreements entered into in 2007, 2009 and 2012. The Cell Technology Transfer Agreement we entered into on October 31, 2012 provides POSCO Energy with a technology license to manufacture SureSource power plants in South Korea and the exclusive market access to sell power plants throughout Asia. Under PPAs and project assets retained by the Company, revenue from the sale of electricity and other value streams is recognized as electricity is provided to the customer. These revenues are classified as a component of generation revenues. Revenue from advanced technology projects is recognized as direct costs are incurred plus allowable overhead less cost share requirements, if any. Advanced technology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Related Parties POSCO Energy (“POSCO”), is a related party and owned approximately 6% of the outstanding common shares of the Company as of January 31, 2017. Revenues from POSCO Energy for the three months ended January 31, 2017 and 2016 represent 10% and 45% , respectively, of consolidated revenues. NRG Energy, Inc. ("NRG") is a related party and owned approximately 3% of the outstanding common shares of the Company as of January 31, 2017. NRG Yield is a dividend growth-oriented company formed by NRG Energy, Inc. that owns, operates and acquires a diversified portfolio of contracted renewable and conventional generation and thermal infrastructure assets in the United States. Revenues from NRG and NRG Yield for the three months ended January 31, 2017 and 2016 represent 0.4% and 0.2% , respectively, of consolidated revenues.</t>
  </si>
  <si>
    <t>Recent Accounting Pronouncements (Notes)</t>
  </si>
  <si>
    <t>Recent Accounting Pronouncements [Abstract]</t>
  </si>
  <si>
    <t>New Accounting Pronouncements and Changes in Accounting Principles [Text Block]</t>
  </si>
  <si>
    <t xml:space="preserve">Recent Accounting Pronouncements Recently Adopted Accounting Guidance In October 2016, the FASB issued Accounting Standards Update ("ASU") 2016-18, "Statement of Cash Flows (Topic 230) Restricted Cash".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arly-adopted ASU 2016-18 as of October 31, 2016 using the retrospective transition method. Accordingly, the Consolidated Statement of Cash Flows for the three months ended January 31, 2016 has been revised to include Restricted Cash and Cash Equivalents as a component of Cash, Cash Equivalents, and Restricted Cash. In April 2015, the FASB issued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Company has adopted ASU 2015-03 and retrospective application is required which resulted in a reclassification in our Consolidated Balance Sheet as of October 31, 2016 of $0.3 million of debt issuance costs from Current assets to be a direct deduction of Current portion of debt and a reclassification of $1.1 million of debt issuance costs from Other assets, net to be a direct deduction of Long-term debt and Other liabilities. In January 2017, the FASB issued ASU 2017-01, “Business Combinations.” ASU 2017-01 was issued to clarify the definition of a business with the objective of adding guidance to assist entities with evaluating whether transactions should be accounted for as acquisitions (or disposals) of assets or businesses. The Company has elected to early adopt ASU 2017-01. </t>
  </si>
  <si>
    <t>Description of New Accounting Pronouncements Not yet Adopted [Text Block]</t>
  </si>
  <si>
    <t>Recent Accounting Guidance Not Yet Effectiv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first quarter of fiscal 2020 for the Company). Early adoption is permitted. The Company has both operating and capital leases (Refer to Note 17. Commitments and Contingences) as well as sale-leasebacks accounted for under the finance method and may have other arrangements that contain embedded leases as characterized in this ASU. We expect this will result in the recognition of right-of-use assets and lease liabilities not currently recorded on our consolidated financial statements under existing accounting guidance, however we are still evaluating all of the Company’s contractual arrangements and the impact that adoption of ASU 2016-02 will have on the Company’s consolidated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 and interim periods within those fiscal years beginning after December 15, 2017 (first quarter of fiscal 2019 for the Company), but allow adoption as of the original adoption date. The Company has numerous different revenue sources including the sale and installation of fuel cell power plants, site engineering and construction services, sale of modules and spare parts, extended warranty service agreements, sale of electricity under power purchase agreements, license fees and royalty income from manufacturing and technology transfer agreements and customer-sponsored advanced technology projects. This requires application of various revenue recognition methods under current accounting guidance. Although we anticipate that upon adoption of this new ASU the timing of revenue recognition for certain of our revenue sources might change, we are still evaluating the financial statement impacts of the guidance in this ASU and determining which transition method we will utilize. In May 2016, the FASB issued ASU 2016-12, "Revenue from Contracts with Customers (Topic 606)." This topic provides narrow-scope improvements and practical expedients regarding collectability, presentation of sales tax collected from customers, non-cash consideration, contract modifications at transition, completed contracts at transition and other technical corrections. We have initiated a review of the contracts for our significant revenue streams to understand the impact of the adoption of this ASU.</t>
  </si>
  <si>
    <t>Restructuring (Notes)</t>
  </si>
  <si>
    <t>Restructuring Cost and Reserve [Line Items]</t>
  </si>
  <si>
    <t>Restructuring and Related Activities Disclosure [Text Block]</t>
  </si>
  <si>
    <t>Restructuring On November 30, 2016, a business restructuring was announced to reduce costs and align production levels with current levels of demand in a manner that is consistent with the Company’s long-term strategic plan. The Company is reducing materials spend as well as implementing various cost control initiatives. The workforce was reduced at both the North American production facility in Torrington, Connecticut, as well as at corporate offices in Danbury and remote locations. A total of 96 positions, or approximately 17% of the global workforce, was impacted. The production rate has been reduced to twenty-five megawatts annually, from the prior rate of fifty megawatts annually, in order to position for delays in anticipated order flow. This production level is anticipated to be temporary and will be reevaluated as order flow dictates, with any future increases being undertaken from what is now a lower cost basis. A restructuring expense relating to eliminated positions of $1.3 million has been recorded for the three months ended January 31, 2017, which has been presented on a separate caption in the Consolidated Statement of Operations.</t>
  </si>
  <si>
    <t>Accounts Receivable</t>
  </si>
  <si>
    <t>Receivables [Abstract]</t>
  </si>
  <si>
    <t>Accounts Receivable Accounts receivable as of January 31, 2017 and October 31, 2016 consisted of the following: January 31, 2017 October 31, 2016 Commercial Customers: Amount billed $ 6,928 $ 5,411 Unbilled recoverable costs (2) 11,596 13,651 18,524 19,062 Advanced Technology (including U.S. Government (1) ): Amount billed 2,427 2,463 Unbilled recoverable costs 4,668 3,068 7,095 5,531 Accounts receivable, net $ 25,619 $ 24,593 (1) Total U.S. Government accounts receivable outstanding as of January 31, 2017 and October 31, 2016 were $2.0 million and $2.2 million , respectively. (2) Additional unbilled recoverable costs of $7.0 million and $5.7 million are included within long-term Other Assets as of January 31, 2017 and October 31, 2016, respectively. We bill customers for power plan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2 million as of January 31, 2017 and October 31, 2016 . Uncollectible accounts receivable are charged against the allowance for doubtful accounts when all collection efforts have failed and it is deemed unlikely that the amount will be recovered. Accounts receivable from commercial customers (including unbilled recoverable costs) included amounts due from POSCO Energy of $4.3 million and $5.0 million as of January 31, 2017 and October 31, 2016 , respectively and amounts due from NRG and NRG Yield of $0.1 million as of October 31, 2016. There were no amounts outstanding from NRG and NRG Yield as of January 31, 2017.</t>
  </si>
  <si>
    <t>Inventory Disclosure [Abstract]</t>
  </si>
  <si>
    <t>Inventories The components of inventory as of January 31, 2017 and October 31, 2016 consisted of the following: January 31, October 31, Raw materials $ 27,010 $ 25,286 Work-in-process (1) 55,258 48,520 Inventories $ 82,268 $ 73,806 (1) Included in work-in-process as of January 31, 2017 and October 31, 2016 was $47.4 million and $40.6 million ,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 Raw materials and work in process are net of a valuation allowance of approximately $0.2 million as of January 31, 2017 and October 31, 2016.</t>
  </si>
  <si>
    <t>Project assets (Notes)</t>
  </si>
  <si>
    <t>Project assets [Abstract]</t>
  </si>
  <si>
    <t>Project assets [Text Block]</t>
  </si>
  <si>
    <t>Project Assets Project assets as of January 31, 2017 and October 31, 2016 is $50.5 million and $47.1 million , respectively. Project assets at January 31, 2017 include $34.5 million which represents four completed, commissioned installations where we have a PPA with the end-user of power and site host. These assets are the subject of sale-leaseback arrangements with PNC, which are recorded under the financing method of accounting for a sale-leaseback. Under the finance method, the Company does not recognize the proceeds received from the lessor as a sale of such assets. This balance also includes assets aggregating $13.7 million which are being constructed by the Company under PPAs which have been executed or are expected to be executed in 2017. In November 2016, the Company's wholly-owned subsidiary, FuelCell Energy Finance, LLC ("FuelCell Finance") entered into a membership interest purchase agreement with GW Power LLC ("Seller") whereby FuelCell Finance purchased all of the outstanding membership interests in New Britain Renewable Energy, LLC (“NBRE”) from Seller. The Seller assigned the NBRE interest to FuelCell Finance free and clear of all liens other than a pledge in favor of Webster Bank, National Association. The Company adopted ASU 2017-01 which resulted in the transaction being accounted for as an asset acquisition of a power plant with a fair value of $2.3 million which has been classified as a long-term project asset in support of an Energy Purchase Agreement. Project construction costs incurred for the long-term project assets are reported as investing activities in the Consolidated Statement of Cash Flows. The proceeds received from the sale and subsequent leaseback of project assets are classified as cash flows from financing activities within the Consolidated Statement of Cash Flows and are classified as a financing obligation within Long-term debt and other liabilities on the Consolidated Balance Sheets (refer to Note 13 for more information).</t>
  </si>
  <si>
    <t>Other Current Assets (Notes)</t>
  </si>
  <si>
    <t>Prepaid Expense and Other Assets, Current [Abstract]</t>
  </si>
  <si>
    <t>Other Current Assets [Text Block]</t>
  </si>
  <si>
    <t>Other Current Assets Other current assets as of January 31, 2017 and October 31, 2016 consisted of the following: January 31, 2017 October 31, 2016 Advance payments to vendors (1) $ 719 $ 1,247 Deferred finance costs (2) 129 152 Notes receivable (3) — 1,007 Prepaid expenses and other (4) 4,661 7,775 Other current assets $ 5,509 $ 10,181 (1) Advance payments to vendors relate to payments for inventory purchases ahead of receipt. (2) Represents the current portion of direct deferred finance costs relate primarily to securing a $40.0 million loan facility with NRG which is being amortized over the five-year life of the facility. (3) Note receivable was included in the consideration paid for the acquired fuel cell power plant discussed in Note 6. (4) Primarily relates to other prepaid vendor expenses including insurance, rent and lease payments.</t>
  </si>
  <si>
    <t>Other Assets</t>
  </si>
  <si>
    <t>Other Assets, Noncurrent [Abstract]</t>
  </si>
  <si>
    <t>Other Assets, net</t>
  </si>
  <si>
    <t>Other Assets Other assets as of January 31, 2017 and October 31, 2016 consisted of the following: January 31, 2017 October 31, 2016 Long-term accounts receivable (1) $ — $ 8,353 Long-term stack residual value (2) 657 — Deferred finance costs (3) $ 193 $ 225 Long-term unbilled recoverable costs (4) 7,046 5,714 Other (5) 2,124 2,123 Other assets $ 10,020 $ 16,415 (1) The balance as of October 31, 2016 represents receivables, which were subsequently collected and relate to project and stack replacement reserve accounts to a sale-leaseback transaction. As of January 31, 2017, the funds are recorded as long-term restricted cash. (2)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three months ended January 31, 2017. (3) Represents the long-term portion of direct deferred finance costs relating to the Company's loan facility with NRG which is being amortized over the five-year life of the facility. (4) Represents unbilled recoverable costs that relate to revenue recognized on customer contracts that will be billed in future periods in excess of twelve months from January 31, 2017. (5) The Company entered into an agreement with one of its customers on June 29, 2016 which includes a fee for the purchase of the plants at the end of the term of the agreement. The option fee is payable in installments over the term of the agreement and the total paid as of January 31, 2017 is $0.9 million . Also included within other are long-term security deposits.</t>
  </si>
  <si>
    <t>Accrued Liabilities</t>
  </si>
  <si>
    <t>Accrued Liabilities, Current [Abstract]</t>
  </si>
  <si>
    <t>Accrued Liabilities Accrued liabilities as of January 31, 2017 and October 31, 2016 consisted of the following: January 31, 2017 October 31, 2016 Accrued payroll and employee benefits $ 3,771 $ 4,183 Accrued contract loss 109 — Accrued product warranty cost (1) 585 516 Accrued material purchases (2) 7,106 6,908 Accrued service agreement costs (3) 4,167 6,030 Accrued taxes, legal, professional and other 2,650 3,263 Accrued liabilities $ 18,388 $ 20,900 (1) Activity in the accrued product warranty costs for the three months ended January 31, 2017 included additions for estimates of future warranty obligations of $0.4 million on contracts in the warranty period and reductions related to actual warranty spend of $0.3 million as contracts progress through the warranty period or are beyond the warranty period. (2) The Company acts as a procurement agent for POSCO Energy under an Integrated Global Supply Chain Agreement whereby the Company procures materials on POSCO's behalf for its Asian production facility. This liability represents amounts received for the purchase of materials on behalf of POSCO. Amounts due to vendors is recorded as Accounts payable. (3) Activity in service agreement costs represents an decrease in loss accruals on service contracts of $1.7 million from $2.7 million as of October 31, 2016 to $1.0 million as of January 31, 2017. The decrease primarily relates to module exchanges performed during the three months ended January 31, 2017. The accruals for performance guarantees also decreased from $3.3 million as of October 31, 2016 to $3.1 million as of January 31, 2017 for guarantee payments to customers offset by additional accruals for the minimum output falling below the contract requirements for certain contracts.</t>
  </si>
  <si>
    <t>Shareholders' Equity (Deficit)</t>
  </si>
  <si>
    <t>Equity [Abstract]</t>
  </si>
  <si>
    <t>Shareholders’ Equity Changes in shareholders’ equity Changes in shareholders’ equity were as follows for the three months ended January 31, 2017: Total Shareholders’ Equity Balance as of October 31, 2016 $ 114,396 Share-based compensation 1,013 Sale of common stock, net 4,779 Stock issued under benefit plans net of taxes paid upon vesting of restricted stock awards 49 Preferred dividends – Series B (800 ) Other comprehensive income - foreign currency translation adjustments (70 ) Net loss (13,685 ) Balance as of January 31, 2017 $ 105,682 Common Stock Sales The Company may sell common stock on the open market from time to time under an effective shelf registration statement. The proceeds of these sales is used for general corporate purposes or to pay obligations related to the Company's outstanding Series 1 and Series B preferred shares. During the three months ended January 31, 2017, the Company sold 2.2 million shares of the Company's common stock at prevailing market prices through periodic trades on the open market and raised approximately $4.9 million , net of fees. Outstanding Warrants On July 12, 2016, the Company closed on a registered public offering of securities to a single institutional investor pursuant to a placement agent agreement with J.P. Morgan Securities LLC. In conjunction with the offering the Company issued 7,680,000 Series A Warrants, all of which remain outstanding as of January 31, 2017, at an exercise price of $5.83 per share. The Company also issued 4,926,000 prefunded Series B Warrants. There were 3,826,000 prefunded Series B Warrants outstanding as of October 31, 2016, all of which have been exercised during the three months ended January 31, 2017. The remaining Series A Warrants continue to qualify for permanent equity accounting treatment. On July 30, 2014, the Company issued a warrant to NRG in conjunction with the entry into a Securities Purchase Agreement for the sale of common stock. Pursuant to the warrant agreement, NRG has the right to purchase up to 0.2 million shares of the Company's common stock at an exercise price of $40.20 per share. The warrants continue to qualify for permanent equity accounting treatment and expire on July 30, 2017.</t>
  </si>
  <si>
    <t>Loss Per Share</t>
  </si>
  <si>
    <t>Earnings Per Share [Abstract]</t>
  </si>
  <si>
    <t>Loss Per Share The calculation of basic and diluted loss per share was as follows: Three Months Ended January 31, 2017 2016 Numerator Net loss $ (13,685 ) $ (11,779 ) Net loss attributable to noncontrolling interest — 67 Preferred stock dividend (800 ) (800 ) Net loss attributable to common shareholders $ (14,485 ) $ (12,512 ) Denominator Weighted average basic common shares 37,613,216 26,246,271 Effect of dilutive securities (1) — — Weighted average diluted common shares 37,613,216 26,246,271 Basic loss per share $ (0.39 ) $ (0.48 ) Diluted loss per share (1) $ (0.39 ) $ (0.48 ) (1) Due to the net loss to common shareholders in each of the periods presented above, diluted loss per share was computed without consideration to potentially dilutive instruments as their inclusion would have been antidilutive. As of January 31, 2017 and 2016, potentially dilutive securities excluded from the diluted loss per share calculation are as follows: January 31, 2017 January 31, 2016 July 2016 Offering - Series A Warrants 7,680,000 — July 2014 Offering - NRG Warrants 166,666 166,666 Outstanding options to purchase common stock 245,820 253,815 Unvested Restricted Stock Awards 904,041 451,088 5% Series B Cumulative Convertible Preferred Stock 454,043 454,043 Series 1 Preferred Shares to satisfy conversion requirements 2,385,001 655,569 Total potentially dilutive securities 11,835,571 1,981,181 Refer to Note 12, Redeemable Preferred Stock, which is included in our Annual Report on Form 10-K for the year ended October 31, 2016 for information on the calculation of the common shares upon conversion.</t>
  </si>
  <si>
    <t>Restricted Cash</t>
  </si>
  <si>
    <t>Restricted Cash and Investments [Abstract]</t>
  </si>
  <si>
    <t>Restricted cash</t>
  </si>
  <si>
    <t>Restricted Cash As of January 31, 2017, there was $43.6 million of restricted cash and cash equivalents pledged as collateral for letters of credit for certain banking requirements and contractual commitments, compared to $34.1 million of restricted cash and cash equivalents pledged as of October 31, 2016. The restricted cash balance for both periods presented includes $15.0 million which has been placed in a Grantor's Trust account to secure certain obligations under a 15 -year service agreement and has been classified as long-term. The restricted cash balance as of January 31, 2017 also includes $17.6 million to support obligations related to PNC Energy Capital, LLC sale-leaseback transactions. As of January 31, 2017 and October 31, 2016, outstanding letters of credit totaled $7.9 million . These expire on various dates through April 2019 .</t>
  </si>
  <si>
    <t>Debt and Finance Obligation (Notes)</t>
  </si>
  <si>
    <t>Debt [Abstract]</t>
  </si>
  <si>
    <t>Debt and Finance Obligation</t>
  </si>
  <si>
    <t>Debt and Finance Obligation Debt as of January 31, 2017 and October 31, 2016, consisted of the following: January 31, 2017 October 31, 2016 Connecticut Development Authority Note $ 2,530 $ 2,589 CT Green Bank Note 6,052 6,050 NRG Energy, Inc. Loan Agreement — 1,755 PNC Energy Capital, LLC Finance Obligation 47,252 41,603 State of Connecticut Loan 10,000 10,000 Hercules Loan and Security Agreement 20,760 20,521 New Britain Renewable Energy Term Loan 2,140 — Capitalized lease obligations 774 660 Deferred finance costs (1,459 ) (1,408 ) Total debt $ 88,049 $ 81,770 Current portion of long-term debt and finance obligation (9,428 ) (5,010 ) Long-term debt $ 78,621 $ 76,760 The Company has a loan agreement with the Connecticut Development Authority to finance equipment purchases associated with manufacturing capacity expansion allowing for a maximum amount borrowed of $4.0 million . The interest rate is 5.0 percent and the loan is collateralized by the assets procured under this loan as well as $4.0 million of additional machinery and equipment. Repayment terms require monthly interest and principal payments through May 2018. The Company has a long-term loan agreement with the CT Green Bank totaling $5.9 million in support of the Bridgeport Fuel Cell Park project. The loan agreement carries an interest rate of 5.0 percent .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In July 2014, the Company, through its wholly-owned subsidiary entered into a Loan Agreement (the “Loan Agreement”) with NRG Energy, Inc. ("NRG"). Pursuant to the Loan Agreement, NRG has extended a $40.0 million revolving construction and term financing facility for the purpose of accelerating project development by the Company and its subsidiaries. We may draw on the facility to finance the construction of projects through the commercial operating date of the power plants.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The term of the loans are up to five years but may be repaid early should the projects be sold or refinanced at the option of the Company. In 2015, the Company entered into an agreement with PNC, whereby the Company’s project finance subsidiaries may enter into sale-leaseback agreements for commissioned projects where we have entered into a PPA with the site host/end-user of produced power.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The outstanding finance obligation balance as of January 31, 2017 is $47.3 million and the increase from October 31, 2016 includes a sale-leaseback transaction which was completed in December 2016 and the recognition of interest expense offset by lease payments. In November 2015, the Company closed on a definitive Assistance Agreement with the State of Connecticut and received a disbursement of $10.0 million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ayment of principal is deferred for the first four years. Interest at a fixed rate of 2.0 percent is payable beginning December 2015. The financing is payable over 15 years , and is predicated on certain terms and conditions, including the forgiveness of up to half of the loan principal if certain job retention and job creation targets are reached. In April 2016, the Company entered into a loan and security agreement with Hercules Capital, Inc. (“Hercules”) for an aggregate principal amount of up to $25.0 million , subject to certain terms and conditions. The Company drew down during fiscal year 2016 $20.0 million . FCE may also make an additional draw down of $5.0 million beginning on the later of January 1, 2017 or the date certain milestones are met, and June 15, 2017 . The loan is a 30 month secured facility and the term loan interest is currently 9.5 percent . Interest is paid on a monthly basis. During the first year of the loan, interest only payments are to be made and may be extended for up to 24 months upon the Company achieving certain milestones. Currently, principal and interest payments are to commence on November 1, 2017. The loan balance and all accrued and unpaid interest is due and payable by October 1, 2018. Per the terms of the loan and security agreement, there is an end of term charge of $1.7 million which is being accreted over the 30 month term using the effective interest rate method. As collateral for obligations under the loan and security agreement, the Company granted Hercules a security interest in FuelCell Energy, Inc.'s existing and hereafter-acquired assets except for intellectual property and certain other excluded assets. Collateral does not include assets held by FuelCell Energy Finance, LLC or any project subsidiary thereof. The Company may continue to collateralize and finance its project subsidiaries through other lenders and partners. The loan contains a financial covenant whereby the Company is required to maintain an unrestricted cash balance of at least (a) 75% of the outstanding Loan balance plus (b) the amount of accounts payable (as defined under GAAP) not paid within 90 days of the date payment was issued. In November 2016, in connection with the acquisition of NBRE, debt with Webster was assumed as a part of the transaction in the amount of $2.3 million . The term loan interest is 5.0 percent and payments are due on a quarterly basis commencing in January 2017. The balance outstanding as of January 31, 2017 was $2.1 million . The Company leases computer equipment under master lease agreements. Lease payment terms are generally thirty-six months from the date of acceptance for leased equipment. Direct deferred finance costs relate primarily to sale-leaseback transactions entered into with PNC Energy Capital, LLC which are being amortized over the ten-year term and direct deferred finance costs relating to the Hercules loan and security agreement entered into in April 2016 which is being amortized over the 30 month life of the loan.</t>
  </si>
  <si>
    <t>Commitments and Contingencies (Notes)</t>
  </si>
  <si>
    <t>Commitments and Contingencies Disclosure [Abstract]</t>
  </si>
  <si>
    <t>Commitments and Contingencies Disclosure [Text Block]</t>
  </si>
  <si>
    <t>Commitments and Contingencies Lease agreements As of January 31, 2017 and October 31, 2016, the Company had equipment financing and capital lease obligations of $0.8 million and $0.7 million , respectively. Payment terms are generally thirty-six months from the date of acceptance for leased equipment. The Company also leases certain computer and office equipment and manufacturing facilities in Torrington and Danbury, Connecticut under operating leases expiring on various dates through 2030. Non-cancelable minimum payments applicable to operating and capital leases as of January 31, 2017 were as follows (in thousands): Operating Leases Capital Leases Due Year 1 $ 1,406 $ 386 Due Year 2 1,138 263 Due Year 3 784 120 Due Year 4 319 5 Due Year 5 373 — Thereafter 3,289 — Total $ 7,309 $ 774 Service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fleet performance, which totaled $3.1 million and $3.3 million as of January 31, 2017 and October 31, 2016, respectively, and is recorded in Accrued Liabilities. Our loss accrual on service agreements, excluding the accrual for performance guarantees, totaled $1.0 million and $2.7 million as of January 31, 2017 and October 31, 2016, respectively, and is recorded in Accrued Liabilities. Our accrual estimates are performed on a contract by contract basis and include cost assumptions based on what we anticipate the service requirements will be to fulfill obligations for each contract. The decrease primarily relates to module exchanges performed during the three months ended January 31, 2017. Power Purchase Agreements Under the terms of our PPAs, customers agree to purchase power from our fuel cell power plants at negotiated rates. Electricity rates are generally a function of the customers’ current and future electricity pricing available from the grid. As lessee of the power plants, we are responsible for all operating costs necessary to maintain, monitor and repair the power plants. Under certain agreements, we are also responsible for procuring fuel, generally natural gas, to run the power plants. We are typically not required to produce minimum amounts of power under our PPA agreements and we typically have the right to terminate PPA agreements by giving written notice to the customer, subject to certain exit costs. Expansion of Torrington Facility and Related Financing In December 2015, the Company commenced the first phase of its project to expand the existing 65,000 square foot manufacturing facility in Torrington, Connecticut by approximately 102,000 square feet for a total size of 167,000 square feet. Initially, this additional space will be used to enhance and streamline logistics functions through consolidation of satellite warehouse locations and will provide the space needed to reconfigure the existing production process to improve manufacturing efficiencies. On November 9, 2015, the Company closed on a definitive Assistance Agreement with the State of Connecticut and received a disbursement of $10.0 million to be used for the first phase of the expansion project. In conjunction with this financing, the Company entered into a $10.0 million Promissory Note and related security agreements The second phase of our manufacturing expansion, for which we will be eligible subject to certain conditions to receive an additional $10.0 million in low-cost financing from the State of Connecticut, will commence as demand supports. The first phase of the expansion is expected to result in expenditures of up to $23.0 million that will be partially off-set by the $10.0 million of first phase funding received from the State of Connecticut. Other As of January 31, 2017, the Company has unconditional purchase commitments aggregating $43.7 million ,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the U.S. Investment Tax Credit. Such obligations would arise as a result of reductions to the value of the underlying fuel cell projects as assessed by the U.S. Internal Revenue Service (IRS). The Company does not believe that any payments under these contracts are probable based on the facts known at the reporting date. The maximum potential future payments that the Company could have to make under this obligation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statutory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Accounts Receivable (Tables)</t>
  </si>
  <si>
    <t>Schedule of Accounts, Notes, Loans and Financing Receivable [Table Text Block]</t>
  </si>
  <si>
    <t>Accounts receivable as of January 31, 2017 and October 31, 2016 consisted of the following: January 31, 2017 October 31, 2016 Commercial Customers: Amount billed $ 6,928 $ 5,411 Unbilled recoverable costs (2) 11,596 13,651 18,524 19,062 Advanced Technology (including U.S. Government (1) ): Amount billed 2,427 2,463 Unbilled recoverable costs 4,668 3,068 7,095 5,531 Accounts receivable, net $ 25,619 $ 24,593 (1) Total U.S. Government accounts receivable outstanding as of January 31, 2017 and October 31, 2016 were $2.0 million and $2.2 million , respectively. (2) Additional unbilled recoverable costs of $7.0 million and $5.7 million are included within long-term Other Assets as of January 31, 2017 and October 31, 2016, respectively.</t>
  </si>
  <si>
    <t>Inventories (Tables)</t>
  </si>
  <si>
    <t>Schedule of Inventory, Current [Table Text Block]</t>
  </si>
  <si>
    <t xml:space="preserve">The components of inventory as of January 31, 2017 and October 31, 2016 consisted of the following: January 31, October 31, Raw materials $ 27,010 $ 25,286 Work-in-process (1) 55,258 48,520 Inventories $ 82,268 $ 73,806 (1) Included in work-in-process as of January 31, 2017 and October 31, 2016 was $47.4 million and $40.6 million , respectively, of completed standard components. </t>
  </si>
  <si>
    <t>Other Current Assets (Tables)</t>
  </si>
  <si>
    <t>Schedule of Other Current Assets [Table Text Block]</t>
  </si>
  <si>
    <t>Other current assets as of January 31, 2017 and October 31, 2016 consisted of the following: January 31, 2017 October 31, 2016 Advance payments to vendors (1) $ 719 $ 1,247 Deferred finance costs (2) 129 152 Notes receivable (3) — 1,007 Prepaid expenses and other (4) 4,661 7,775 Other current assets $ 5,509 $ 10,181 (1) Advance payments to vendors relate to payments for inventory purchases ahead of receipt. (2) Represents the current portion of direct deferred finance costs relate primarily to securing a $40.0 million loan facility with NRG which is being amortized over the five-year life of the facility. (3) Note receivable was included in the consideration paid for the acquired fuel cell power plant discussed in Note 6. (4) Primarily relates to other prepaid vendor expenses including insurance, rent and lease payments.</t>
  </si>
  <si>
    <t>Other Assets (Tables)</t>
  </si>
  <si>
    <t>Other assets as of January 31, 2017 and October 31, 2016 consisted of the following: January 31, 2017 October 31, 2016 Long-term accounts receivable (1) $ — $ 8,353 Long-term stack residual value (2) 657 — Deferred finance costs (3) $ 193 $ 225 Long-term unbilled recoverable costs (4) 7,046 5,714 Other (5) 2,124 2,123 Other assets $ 10,020 $ 16,415 (1) The balance as of October 31, 2016 represents receivables, which were subsequently collected and relate to project and stack replacement reserve accounts to a sale-leaseback transaction. As of January 31, 2017, the funds are recorded as long-term restricted cash. (2)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three months ended January 31, 2017. (3) Represents the long-term portion of direct deferred finance costs relating to the Company's loan facility with NRG which is being amortized over the five-year life of the facility. (4) Represents unbilled recoverable costs that relate to revenue recognized on customer contracts that will be billed in future periods in excess of twelve months from January 31, 2017. (5) The Company entered into an agreement with one of its customers on June 29, 2016 which includes a fee for the purchase of the plants at the end of the term of the agreement. The option fee is payable in installments over the term of the agreement and the total paid as of January 31, 2017 is $0.9 million . Also included within other are long-term security deposits.</t>
  </si>
  <si>
    <t>Accrued Liabilities (Tables)</t>
  </si>
  <si>
    <t>Schedule of Accrued Liabilities [Table Text Block]</t>
  </si>
  <si>
    <t>Accrued liabilities as of January 31, 2017 and October 31, 2016 consisted of the following: January 31, 2017 October 31, 2016 Accrued payroll and employee benefits $ 3,771 $ 4,183 Accrued contract loss 109 — Accrued product warranty cost (1) 585 516 Accrued material purchases (2) 7,106 6,908 Accrued service agreement costs (3) 4,167 6,030 Accrued taxes, legal, professional and other 2,650 3,263 Accrued liabilities $ 18,388 $ 20,900 (1) Activity in the accrued product warranty costs for the three months ended January 31, 2017 included additions for estimates of future warranty obligations of $0.4 million on contracts in the warranty period and reductions related to actual warranty spend of $0.3 million as contracts progress through the warranty period or are beyond the warranty period. (2) The Company acts as a procurement agent for POSCO Energy under an Integrated Global Supply Chain Agreement whereby the Company procures materials on POSCO's behalf for its Asian production facility. This liability represents amounts received for the purchase of materials on behalf of POSCO. Amounts due to vendors is recorded as Accounts payable. (3) Activity in service agreement costs represents an decrease in loss accruals on service contracts of $1.7 million from $2.7 million as of October 31, 2016 to $1.0 million as of January 31, 2017. The decrease primarily relates to module exchanges performed during the three months ended January 31, 2017. The accruals for performance guarantees also decreased from $3.3 million as of October 31, 2016 to $3.1 million as of January 31, 2017 for guarantee payments to customers offset by additional accruals for the minimum output falling below the contract requirements for certain contracts.</t>
  </si>
  <si>
    <t>Shareholders' Equity (Tables)</t>
  </si>
  <si>
    <t>Class of Warrant or Right [Line Items]</t>
  </si>
  <si>
    <t>Schedule of Stockholders Equity [Table Text Block]</t>
  </si>
  <si>
    <t xml:space="preserve">Changes in shareholders’ equity were as follows for the three months ended January 31, 2017: Total Shareholders’ Equity Balance as of October 31, 2016 $ 114,396 Share-based compensation 1,013 Sale of common stock, net 4,779 Stock issued under benefit plans net of taxes paid upon vesting of restricted stock awards 49 Preferred dividends – Series B (800 ) Other comprehensive income - foreign currency translation adjustments (70 ) Net loss (13,685 ) Balance as of January 31, 2017 $ 105,682 </t>
  </si>
  <si>
    <t>Loss Per Share (Tables)</t>
  </si>
  <si>
    <t>Antidilutive Securities Excluded from Computation of Earnings Per Share [Line Items]</t>
  </si>
  <si>
    <t>Schedule of Antidilutive Securities Excluded from Computation of Earnings Per Share [Table Text Block]</t>
  </si>
  <si>
    <t>As of January 31, 2017 and 2016, potentially dilutive securities excluded from the diluted loss per share calculation are as follows: January 31, 2017 January 31, 2016 July 2016 Offering - Series A Warrants 7,680,000 — July 2014 Offering - NRG Warrants 166,666 166,666 Outstanding options to purchase common stock 245,820 253,815 Unvested Restricted Stock Awards 904,041 451,088 5% Series B Cumulative Convertible Preferred Stock 454,043 454,043 Series 1 Preferred Shares to satisfy conversion requirements 2,385,001 655,569 Total potentially dilutive securities 11,835,571 1,981,181</t>
  </si>
  <si>
    <t>Schedule of Earnings Per Share, Basic and Diluted [Table Text Block]</t>
  </si>
  <si>
    <t>The calculation of basic and diluted loss per share was as follows: Three Months Ended January 31, 2017 2016 Numerator Net loss $ (13,685 ) $ (11,779 ) Net loss attributable to noncontrolling interest — 67 Preferred stock dividend (800 ) (800 ) Net loss attributable to common shareholders $ (14,485 ) $ (12,512 ) Denominator Weighted average basic common shares 37,613,216 26,246,271 Effect of dilutive securities (1) — — Weighted average diluted common shares 37,613,216 26,246,271 Basic loss per share $ (0.39 ) $ (0.48 ) Diluted loss per share (1) $ (0.39 ) $ (0.48 ) (1) Due to the net loss to common shareholders in each of the periods presented above, diluted loss per share was computed without consideration to potentially dilutive instruments as their inclusion would have been antidilutive. As of January 31, 2017 and 2016, potentially dilutive securities excluded from the diluted loss per share calculation are as follows: January 31, 2017 January 31, 2016 July 2016 Offering - Series A Warrants 7,680,000 — July 2014 Offering - NRG Warrants 166,666 166,666 Outstanding options to purchase common stock 245,820 253,815 Unvested Restricted Stock Awards 904,041 451,088 5% Series B Cumulative Convertible Preferred Stock 454,043 454,043 Series 1 Preferred Shares to satisfy conversion requirements 2,385,001 655,569 Total potentially dilutive securities 11,835,571 1,981,181 Refer to Note 12, Redeemable Preferred Stock, which is included in our Annual Report on Form 10-K for the year ended October 31, 2016 for information on the calculation of the common shares upon conversion.</t>
  </si>
  <si>
    <t>Debt and Finance Obligation (Tables)</t>
  </si>
  <si>
    <t>Schedule of Debt [Table Text Block]</t>
  </si>
  <si>
    <t>Debt as of January 31, 2017 and October 31, 2016, consisted of the following: January 31, 2017 October 31, 2016 Connecticut Development Authority Note $ 2,530 $ 2,589 CT Green Bank Note 6,052 6,050 NRG Energy, Inc. Loan Agreement — 1,755 PNC Energy Capital, LLC Finance Obligation 47,252 41,603 State of Connecticut Loan 10,000 10,000 Hercules Loan and Security Agreement 20,760 20,521 New Britain Renewable Energy Term Loan 2,140 — Capitalized lease obligations 774 660 Deferred finance costs (1,459 ) (1,408 ) Total debt $ 88,049 $ 81,770 Current portion of long-term debt and finance obligation (9,428 ) (5,010 ) Long-term debt $ 78,621 $ 76,760</t>
  </si>
  <si>
    <t>Commitments and Contingencies (Tables)</t>
  </si>
  <si>
    <t>Schedule of Future Minimum Rental Payments [Table Text Block]</t>
  </si>
  <si>
    <t>Non-cancelable minimum payments applicable to operating and capital leases as of January 31, 2017 were as follows (in thousands): Operating Leases Capital Leases Due Year 1 $ 1,406 $ 386 Due Year 2 1,138 263 Due Year 3 784 120 Due Year 4 319 5 Due Year 5 373 — Thereafter 3,289 — Total $ 7,309 $ 774</t>
  </si>
  <si>
    <t>Nature of Business and Basis of Presentation (Details)</t>
  </si>
  <si>
    <t>POSCO Energy [Member]</t>
  </si>
  <si>
    <t>Common stock ownership percentage</t>
  </si>
  <si>
    <t>6.00%</t>
  </si>
  <si>
    <t>significant customer revenue percentage</t>
  </si>
  <si>
    <t>10.00%</t>
  </si>
  <si>
    <t>45.00%</t>
  </si>
  <si>
    <t>NRG Energy, Inc. [Member]</t>
  </si>
  <si>
    <t>3.00%</t>
  </si>
  <si>
    <t>0.20%</t>
  </si>
  <si>
    <t>Restructuring (Details) $ in Thousands</t>
  </si>
  <si>
    <t>12 Months Ended</t>
  </si>
  <si>
    <t>Jan. 31, 2017USD ($)</t>
  </si>
  <si>
    <t>Jan. 31, 2016USD ($)</t>
  </si>
  <si>
    <t>Oct. 31, 2016Rate</t>
  </si>
  <si>
    <t>Restructuring and Related Cost, Expected Number of Positions Eliminated</t>
  </si>
  <si>
    <t>Restructuring and Related Cost, Number of Positions Eliminated, Inception to Date Percent | Rate</t>
  </si>
  <si>
    <t>17.00%</t>
  </si>
  <si>
    <t>Restructuring Charges | $</t>
  </si>
  <si>
    <t>Accounts Receivable (Details) - USD ($) $ in Thousands</t>
  </si>
  <si>
    <t>Accounts, Notes, Loans and Financing Receivable [Line Items]</t>
  </si>
  <si>
    <t>Contract Receivable</t>
  </si>
  <si>
    <t>Unbilled Contracts Receivable</t>
  </si>
  <si>
    <t>[1]</t>
  </si>
  <si>
    <t>Commercial Customers accounts receivable</t>
  </si>
  <si>
    <t>Government Contract Receivable</t>
  </si>
  <si>
    <t>Government Contract Receivable, Unbilled Amounts</t>
  </si>
  <si>
    <t>U.S. Government accounts receivable total</t>
  </si>
  <si>
    <t>[2]</t>
  </si>
  <si>
    <t>Accounts Receivable, Net, Current</t>
  </si>
  <si>
    <t>Allowance for Doubtful Accounts Receivable, Current</t>
  </si>
  <si>
    <t>Long-term Investments and Receivables, Net</t>
  </si>
  <si>
    <t>[3]</t>
  </si>
  <si>
    <t>Accounts Receivable, Related Parties, Current</t>
  </si>
  <si>
    <t>Government [Member]</t>
  </si>
  <si>
    <t>Additional unbilled recoverable costs of $7.0 million and $5.7 million are included within long-term Other Assets as of January 31, 2017 and October 31, 2016, respectively.</t>
  </si>
  <si>
    <t>Total U.S. Government accounts receivable outstanding as of January 31, 2017 and October 31, 2016 were $2.0 million and $2.2 million, respectively.</t>
  </si>
  <si>
    <t>Represents unbilled recoverable costs that relate to revenue recognized on customer contracts that will be billed in future periods in excess of twelve months from January 31, 2017.</t>
  </si>
  <si>
    <t>Inventories (Details) - USD ($) $ in Thousands</t>
  </si>
  <si>
    <t>Inventory valuation reserves</t>
  </si>
  <si>
    <t>Raw materials</t>
  </si>
  <si>
    <t>Work in process</t>
  </si>
  <si>
    <t>Inventory, Net</t>
  </si>
  <si>
    <t>Completed Standard Component</t>
  </si>
  <si>
    <t>Included in work-in-process as of January 31, 2017 and October 31, 2016 was $47.4 million and $40.6 million, respectively, of completed standard components.</t>
  </si>
  <si>
    <t>Project assets (Details) - USD ($) $ in Thousands</t>
  </si>
  <si>
    <t>Project Assets without a sale-leaseback</t>
  </si>
  <si>
    <t>Sale Leaseback Transaction, Net Book Value</t>
  </si>
  <si>
    <t>Other Current Assets (Details) - USD ($) $ in Thousands</t>
  </si>
  <si>
    <t>Advance payments to vendors</t>
  </si>
  <si>
    <t>Debt issuance costs</t>
  </si>
  <si>
    <t>Notes receivable</t>
  </si>
  <si>
    <t>Prepaid expenses and other</t>
  </si>
  <si>
    <t>[4]</t>
  </si>
  <si>
    <t>Total</t>
  </si>
  <si>
    <t>Advance payments to vendors relate to payments for inventory purchases ahead of receipt.</t>
  </si>
  <si>
    <t>{F|ahBzfndlYmZpbGluZ3MtaHJkcmoLEgZYTUxEb2MiXlhCUkxEb2NHZW5JbmZvOjEzMzJlMmU0ZWJmYzRkZGFiYTYxNzAxYzAyMjE1OWFlfFRleHRTZWxlY3Rpb246MUM0MzEyNUU0MzgzNUVEREEyNzRBRDIyODJBRkYwQkEM}</t>
  </si>
  <si>
    <t>Note receivable was included in the consideration paid for the acquired fuel cell power plant discussed in Note 6.</t>
  </si>
  <si>
    <t>Primarily relates to other prepaid vendor expenses including insurance, rent and lease payments.</t>
  </si>
  <si>
    <t>Other Assets (Details) - USD ($) $ in Thousands</t>
  </si>
  <si>
    <t>Replacement Reserve Escrow</t>
  </si>
  <si>
    <t>Long-term stack residual value</t>
  </si>
  <si>
    <t>Unbilled Receivables, Not Billable</t>
  </si>
  <si>
    <t>Other</t>
  </si>
  <si>
    <t>[5]</t>
  </si>
  <si>
    <t>Contractual Obligation</t>
  </si>
  <si>
    <t>NRG Energy [Member]</t>
  </si>
  <si>
    <t>Line of Credit Facility, Maximum Borrowing Capacity</t>
  </si>
  <si>
    <t>The balance as of October 31, 2016 represents receivables, which were subsequently collected and relate to project and stack replacement reserve accounts to a sale-leaseback transaction. As of January 31, 2017, the funds are recorded as long-term restricted cash.</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the long-term portion of direct deferred finance costs relating to the Company's loan facility with NRG which is being amortized over the five-year life of the facility.</t>
  </si>
  <si>
    <t>The Company entered into an agreement with one of its customers on June 29, 2016 which includes a fee for the purchase of the plants at the end of the term of the agreement. The option fee is payable in installments over the term of the agreement and the total paid as of January 31, 2017 is $0.9 million.</t>
  </si>
  <si>
    <t>Accrued Liabilities (Details) - USD ($) $ in Thousands</t>
  </si>
  <si>
    <t>Accrued payroll and employee benefits</t>
  </si>
  <si>
    <t>Accrued contract and operating costs</t>
  </si>
  <si>
    <t>Reserve for product warranty costs</t>
  </si>
  <si>
    <t>Accrued material purchase</t>
  </si>
  <si>
    <t>Accrued service and performance</t>
  </si>
  <si>
    <t>Reserve for service agreement costs</t>
  </si>
  <si>
    <t>Accrued taxes, legal, professional and other</t>
  </si>
  <si>
    <t>Accrued Liabilities, Current</t>
  </si>
  <si>
    <t>Product Warranty Accrual, Warranties Issued</t>
  </si>
  <si>
    <t>Product Warranty Accrual, Payment and Adjustments</t>
  </si>
  <si>
    <t>Increase in reserve for service agreement costs</t>
  </si>
  <si>
    <t>loss reserve on service agreements</t>
  </si>
  <si>
    <t>reserve for performance guarantees</t>
  </si>
  <si>
    <t>Activity in the accrued product warranty costs for the three months ended January 31, 2017 included additions for estimates of future warranty obligations of $0.4 million on contracts in the warranty period and reductions related to actual warranty spend of $0.3 million as contracts progress through the warranty period or are beyond the warranty period.</t>
  </si>
  <si>
    <t>The Company acts as a procurement agent for POSCO Energy under an Integrated Global Supply Chain Agreement whereby the Company procures materials on POSCO's behalf for its Asian production facility. This liability represents amounts received for the purchase of materials on behalf of POSCO. Amounts due to vendors is recorded as Accounts payable.</t>
  </si>
  <si>
    <t>Activity in service agreement costs represents an decrease in loss accruals on service contracts of $1.7 million from $2.7 million as of October 31, 2016 to $1.0 million as of January 31, 2017. The decrease primarily relates to module exchanges performed during the three months ended January 31, 2017. The accruals for performance guarantees also decreased from $3.3 million as of October 31, 2016 to $3.1 million as of January 31, 2017 for guarantee payments to customers offset by additional accruals for the minimum output falling below the contract requirements for certain contracts.</t>
  </si>
  <si>
    <t>Shareholders' Equity (Details) - USD ($) $ / shares in Units, $ in Thousands</t>
  </si>
  <si>
    <t>Increase (Decrease) in Stockholders' Equity [Roll Forward]</t>
  </si>
  <si>
    <t>Dividends, Preferred Stock</t>
  </si>
  <si>
    <t>Proceeds from Issuance of Common Stock</t>
  </si>
  <si>
    <t>Parent [Member]</t>
  </si>
  <si>
    <t>Stockholders' equity (decifit), Including Portion Attributable to Noncontrolling Interest</t>
  </si>
  <si>
    <t>Stock Granted During Period, Value, Share-based Compensation, Net of Forfeitures</t>
  </si>
  <si>
    <t>Stock Issued During Period, Value, Restricted Stock Award, Net of Forfeitures</t>
  </si>
  <si>
    <t>Stockholders' equity (deficit), Including Portion Attributable to Noncontrolling Interest</t>
  </si>
  <si>
    <t>Common Stock [Member] | Common Stock [Member]</t>
  </si>
  <si>
    <t>Stock Issued During Period, Shares, New Issues</t>
  </si>
  <si>
    <t>Class of Warrant or Right, Number of Securities Called by Warrants or Rights</t>
  </si>
  <si>
    <t>Class of Warrant or Right, Exercise Price of Warrants or Rights</t>
  </si>
  <si>
    <t>Common Stock and Pre-Funded Warrants [Member]</t>
  </si>
  <si>
    <t>Stock Issued During Period, Value, New Issues</t>
  </si>
  <si>
    <t>Series A Warrant [Member]</t>
  </si>
  <si>
    <t>Class of Warrant or Right, Outstanding</t>
  </si>
  <si>
    <t>Series B Warrant [Member]</t>
  </si>
  <si>
    <t>Loss Per Share (Details) - USD ($) $ / shares in Units, $ in Thousands</t>
  </si>
  <si>
    <t>Share-based Compensation Arrangement by Share-based Payment Award, Options, Outstanding, Number</t>
  </si>
  <si>
    <t>Convertible Preferred Stock, Shares Issued upon Conversion</t>
  </si>
  <si>
    <t>Antidilutive Securities Excluded from Computation of Earnings Per Share, Amount</t>
  </si>
  <si>
    <t>Numerator [Abstract]</t>
  </si>
  <si>
    <t>Net Income (Loss) Attributable to Noncontrolling Interest</t>
  </si>
  <si>
    <t>Demoninator [Abstract]</t>
  </si>
  <si>
    <t>Weighted Average Number of Shares Outstanding, Diluted</t>
  </si>
  <si>
    <t>Weighted Average Number Diluted Shares Outstanding Adjustment</t>
  </si>
  <si>
    <t>Weighted Average Number of Shares Outstanding, Basic</t>
  </si>
  <si>
    <t>Earnings Per Share, Basic</t>
  </si>
  <si>
    <t>Earnings Per Share, Diluted</t>
  </si>
  <si>
    <t>Option on Securities [Member]</t>
  </si>
  <si>
    <t>Share-based Compensation Arrangement by Share-based Payment Award, Non-Option Equity Instruments, Outstanding, Number</t>
  </si>
  <si>
    <t>Series 1 Preferred Shares [Member]</t>
  </si>
  <si>
    <t>Due to the net loss to common shareholders in each of the periods presented above, diluted loss per share was computed without consideration to potentially dilutive instruments as their inclusion would have been antidilutive. As of January 31, 2017 and 2016, potentially dilutive securities excluded from the diluted loss per share calculation are as follows: January 31, 2017 January 31, 2016July 2016 Offering - Series A Warrants7,680,000 —July 2014 Offering - NRG Warrants166,666 166,666Outstanding options to purchase common stock245,820 253,815Unvested Restricted Stock Awards904,041 451,0885% Series B Cumulative Convertible Preferred Stock454,043 454,043Series 1 Preferred Shares to satisfy conversion requirements2,385,001 655,569 Total potentially dilutive securities11,835,571 1,981,181Refer to Note 12, Redeemable Preferred Stock, which is included in our Annual Report on Form 10-K for the year ended October 31, 2016 for information on the calculation of the common shares upon conversion.</t>
  </si>
  <si>
    <t>Restricted Cash (Details) - USD ($) $ in Thousands</t>
  </si>
  <si>
    <t>Restricted Cash and Cash Equivalents Items [Line Items]</t>
  </si>
  <si>
    <t>Restricted cash and cash equivalents</t>
  </si>
  <si>
    <t>Reserves for obligations</t>
  </si>
  <si>
    <t>Letter of Credit Date of Expiration</t>
  </si>
  <si>
    <t>Apr. 1,
		2019</t>
  </si>
  <si>
    <t>Letters of Credit Outstanding, Amount</t>
  </si>
  <si>
    <t>Dominion Bridgeport FuelCell Park [Member]</t>
  </si>
  <si>
    <t>Debt Instrument, Term</t>
  </si>
  <si>
    <t>15 years</t>
  </si>
  <si>
    <t>Debt and Finance Obligation (Details) - USD ($)</t>
  </si>
  <si>
    <t>Nov. 30, 2016</t>
  </si>
  <si>
    <t>Mar. 05, 2013</t>
  </si>
  <si>
    <t>Debt Instrument [Line Items]</t>
  </si>
  <si>
    <t>Capital Lease Obligations</t>
  </si>
  <si>
    <t>Debt Issuance Costs, Net</t>
  </si>
  <si>
    <t>Total debt</t>
  </si>
  <si>
    <t>Current portion of long-term debt and finance obligation</t>
  </si>
  <si>
    <t>Long-term debt</t>
  </si>
  <si>
    <t>Lease Payment Terms</t>
  </si>
  <si>
    <t>36 months</t>
  </si>
  <si>
    <t>Hercules Capital, Inc. [Member]</t>
  </si>
  <si>
    <t>Long-term Line of Credit</t>
  </si>
  <si>
    <t>Proceeds from Issuance of Debt</t>
  </si>
  <si>
    <t>Term of loan</t>
  </si>
  <si>
    <t>30 months</t>
  </si>
  <si>
    <t>Debt Instrument, Interest Rate, Stated Percentage Rate Range, Maximum</t>
  </si>
  <si>
    <t>9.50%</t>
  </si>
  <si>
    <t>Other Deductions and Charges</t>
  </si>
  <si>
    <t>Debt Instrument, Covenant Description</t>
  </si>
  <si>
    <t>The loan contains a financial covenant whereby the Company is required to maintain an unrestricted cash balance of at least (a) 75% of the outstanding Loan balance plus (b) the amount of accounts payable (as defined under GAAP) not paid within 90 days of the date payment was issued.</t>
  </si>
  <si>
    <t>PNC Energy Capital, LLC [Member]</t>
  </si>
  <si>
    <t>State of Connecticut [Member]</t>
  </si>
  <si>
    <t>Debt Instrument, Interest Rate, Stated Percentage</t>
  </si>
  <si>
    <t>2.00%</t>
  </si>
  <si>
    <t>Connecticut Development Authority Note [Member]</t>
  </si>
  <si>
    <t>Collateralized Agreements</t>
  </si>
  <si>
    <t>Debt Instrument, Face Amount</t>
  </si>
  <si>
    <t>5.00%</t>
  </si>
  <si>
    <t>Connecticut Clean Energy Fund [Member]</t>
  </si>
  <si>
    <t>New Britain Renewable Energy Member [Member]</t>
  </si>
  <si>
    <t>Notes Payable to Bank, Current</t>
  </si>
  <si>
    <t>CT Dept of Economic &amp; Community Development [Member]</t>
  </si>
  <si>
    <t>Second Tranche [Member] | Hercules Capital, Inc. [Member]</t>
  </si>
  <si>
    <t>Loan Advance</t>
  </si>
  <si>
    <t>Maximum [Member] | NRG Energy [Member]</t>
  </si>
  <si>
    <t>8.50%</t>
  </si>
  <si>
    <t>Minimum [Member] | NRG Energy [Member]</t>
  </si>
  <si>
    <t>8.00%</t>
  </si>
  <si>
    <t>Commitments and Contingencies (Details) - USD ($) $ in Thousands</t>
  </si>
  <si>
    <t>Nov. 10, 2015</t>
  </si>
  <si>
    <t>Nov. 09, 2015</t>
  </si>
  <si>
    <t>Operating leases, due in one year</t>
  </si>
  <si>
    <t>Operating Leases, due in two years</t>
  </si>
  <si>
    <t>Operating leases, due in three years</t>
  </si>
  <si>
    <t>Operating leases, due in four years</t>
  </si>
  <si>
    <t>Operating leases, due in five years</t>
  </si>
  <si>
    <t>Operating lease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Tax Adjustments, Settlements, and Unusual Provisions</t>
  </si>
  <si>
    <t>Planned expenditures Phase 1</t>
  </si>
  <si>
    <t>Recorded Unconditional Purchase Oblig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2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2477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0</v>
      </c>
    </row>
    <row r="4" spans="1:2">
      <c r="A4" s="4" t="s">
        <v>28</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646</v>
      </c>
      <c r="C3" s="7" t="n">
        <v>84187</v>
      </c>
    </row>
    <row r="4" spans="1:3">
      <c r="A4" s="4" t="s">
        <v>26</v>
      </c>
      <c r="B4" s="5" t="n">
        <v>9439</v>
      </c>
      <c r="C4" s="5" t="n">
        <v>9437</v>
      </c>
    </row>
    <row r="5" spans="1:3">
      <c r="A5" s="4" t="s">
        <v>27</v>
      </c>
      <c r="B5" s="5" t="n">
        <v>25619</v>
      </c>
      <c r="C5" s="5" t="n">
        <v>24593</v>
      </c>
    </row>
    <row r="6" spans="1:3">
      <c r="A6" s="4" t="s">
        <v>28</v>
      </c>
      <c r="B6" s="5" t="n">
        <v>82268</v>
      </c>
      <c r="C6" s="5" t="n">
        <v>73806</v>
      </c>
    </row>
    <row r="7" spans="1:3">
      <c r="A7" s="4" t="s">
        <v>29</v>
      </c>
      <c r="B7" s="5" t="n">
        <v>5509</v>
      </c>
      <c r="C7" s="5" t="n">
        <v>10181</v>
      </c>
    </row>
    <row r="8" spans="1:3">
      <c r="A8" s="4" t="s">
        <v>30</v>
      </c>
      <c r="B8" s="5" t="n">
        <v>180481</v>
      </c>
      <c r="C8" s="5" t="n">
        <v>202204</v>
      </c>
    </row>
    <row r="9" spans="1:3">
      <c r="A9" s="4" t="s">
        <v>31</v>
      </c>
      <c r="B9" s="5" t="n">
        <v>34211</v>
      </c>
      <c r="C9" s="5" t="n">
        <v>24692</v>
      </c>
    </row>
    <row r="10" spans="1:3">
      <c r="A10" s="4" t="s">
        <v>32</v>
      </c>
      <c r="B10" s="5" t="n">
        <v>50530</v>
      </c>
      <c r="C10" s="5" t="n">
        <v>47111</v>
      </c>
    </row>
    <row r="11" spans="1:3">
      <c r="A11" s="4" t="s">
        <v>33</v>
      </c>
      <c r="B11" s="5" t="n">
        <v>39315</v>
      </c>
      <c r="C11" s="5" t="n">
        <v>36640</v>
      </c>
    </row>
    <row r="12" spans="1:3">
      <c r="A12" s="4" t="s">
        <v>34</v>
      </c>
      <c r="B12" s="5" t="n">
        <v>4075</v>
      </c>
      <c r="C12" s="5" t="n">
        <v>4075</v>
      </c>
    </row>
    <row r="13" spans="1:3">
      <c r="A13" s="4" t="s">
        <v>35</v>
      </c>
      <c r="B13" s="5" t="n">
        <v>9592</v>
      </c>
      <c r="C13" s="5" t="n">
        <v>9592</v>
      </c>
    </row>
    <row r="14" spans="1:3">
      <c r="A14" s="4" t="s">
        <v>36</v>
      </c>
      <c r="B14" s="5" t="n">
        <v>10020</v>
      </c>
      <c r="C14" s="5" t="n">
        <v>16415</v>
      </c>
    </row>
    <row r="15" spans="1:3">
      <c r="A15" s="4" t="s">
        <v>37</v>
      </c>
      <c r="B15" s="5" t="n">
        <v>328224</v>
      </c>
      <c r="C15" s="5" t="n">
        <v>340729</v>
      </c>
    </row>
    <row r="16" spans="1:3">
      <c r="A16" s="3" t="s">
        <v>38</v>
      </c>
    </row>
    <row r="17" spans="1:3">
      <c r="A17" s="4" t="s">
        <v>39</v>
      </c>
      <c r="B17" s="5" t="n">
        <v>9428</v>
      </c>
      <c r="C17" s="5" t="n">
        <v>5010</v>
      </c>
    </row>
    <row r="18" spans="1:3">
      <c r="A18" s="4" t="s">
        <v>40</v>
      </c>
      <c r="B18" s="5" t="n">
        <v>9508</v>
      </c>
      <c r="C18" s="5" t="n">
        <v>18475</v>
      </c>
    </row>
    <row r="19" spans="1:3">
      <c r="A19" s="4" t="s">
        <v>41</v>
      </c>
      <c r="B19" s="5" t="n">
        <v>18388</v>
      </c>
      <c r="C19" s="5" t="n">
        <v>20900</v>
      </c>
    </row>
    <row r="20" spans="1:3">
      <c r="A20" s="4" t="s">
        <v>42</v>
      </c>
      <c r="B20" s="5" t="n">
        <v>8101</v>
      </c>
      <c r="C20" s="5" t="n">
        <v>6811</v>
      </c>
    </row>
    <row r="21" spans="1:3">
      <c r="A21" s="4" t="s">
        <v>43</v>
      </c>
      <c r="B21" s="5" t="n">
        <v>822</v>
      </c>
      <c r="C21" s="5" t="n">
        <v>802</v>
      </c>
    </row>
    <row r="22" spans="1:3">
      <c r="A22" s="4" t="s">
        <v>44</v>
      </c>
      <c r="B22" s="5" t="n">
        <v>46247</v>
      </c>
      <c r="C22" s="5" t="n">
        <v>51998</v>
      </c>
    </row>
    <row r="23" spans="1:3">
      <c r="A23" s="4" t="s">
        <v>45</v>
      </c>
      <c r="B23" s="5" t="n">
        <v>20459</v>
      </c>
      <c r="C23" s="5" t="n">
        <v>20974</v>
      </c>
    </row>
    <row r="24" spans="1:3">
      <c r="A24" s="4" t="s">
        <v>46</v>
      </c>
      <c r="B24" s="5" t="n">
        <v>13207</v>
      </c>
      <c r="C24" s="5" t="n">
        <v>12649</v>
      </c>
    </row>
    <row r="25" spans="1:3">
      <c r="A25" s="4" t="s">
        <v>47</v>
      </c>
      <c r="B25" s="5" t="n">
        <v>82772</v>
      </c>
      <c r="C25" s="5" t="n">
        <v>80855</v>
      </c>
    </row>
    <row r="26" spans="1:3">
      <c r="A26" s="4" t="s">
        <v>48</v>
      </c>
      <c r="B26" s="5" t="n">
        <v>162685</v>
      </c>
      <c r="C26" s="5" t="n">
        <v>166476</v>
      </c>
    </row>
    <row r="27" spans="1:3">
      <c r="A27" s="4" t="s">
        <v>49</v>
      </c>
      <c r="B27" s="5" t="n">
        <v>59857</v>
      </c>
      <c r="C27" s="5" t="n">
        <v>59857</v>
      </c>
    </row>
    <row r="28" spans="1:3">
      <c r="A28" s="3" t="s">
        <v>50</v>
      </c>
    </row>
    <row r="29" spans="1:3">
      <c r="A29" s="4" t="s">
        <v>51</v>
      </c>
      <c r="B29" s="5" t="n">
        <v>4</v>
      </c>
      <c r="C29" s="5" t="n">
        <v>4</v>
      </c>
    </row>
    <row r="30" spans="1:3">
      <c r="A30" s="4" t="s">
        <v>52</v>
      </c>
      <c r="B30" s="5" t="n">
        <v>1009607</v>
      </c>
      <c r="C30" s="5" t="n">
        <v>1004566</v>
      </c>
    </row>
    <row r="31" spans="1:3">
      <c r="A31" s="4" t="s">
        <v>53</v>
      </c>
      <c r="B31" s="5" t="n">
        <v>-903315</v>
      </c>
      <c r="C31" s="5" t="n">
        <v>-889630</v>
      </c>
    </row>
    <row r="32" spans="1:3">
      <c r="A32" s="4" t="s">
        <v>54</v>
      </c>
      <c r="B32" s="5" t="n">
        <v>-614</v>
      </c>
      <c r="C32" s="5" t="n">
        <v>-544</v>
      </c>
    </row>
    <row r="33" spans="1:3">
      <c r="A33" s="4" t="s">
        <v>55</v>
      </c>
      <c r="B33" s="5" t="n">
        <v>-179</v>
      </c>
      <c r="C33" s="5" t="n">
        <v>-179</v>
      </c>
    </row>
    <row r="34" spans="1:3">
      <c r="A34" s="4" t="s">
        <v>56</v>
      </c>
      <c r="B34" s="5" t="n">
        <v>179</v>
      </c>
      <c r="C34" s="5" t="n">
        <v>179</v>
      </c>
    </row>
    <row r="35" spans="1:3">
      <c r="A35" s="4" t="s">
        <v>57</v>
      </c>
      <c r="B35" s="5" t="n">
        <v>105682</v>
      </c>
      <c r="C35" s="5" t="n">
        <v>114396</v>
      </c>
    </row>
    <row r="36" spans="1:3">
      <c r="A36" s="4" t="s">
        <v>58</v>
      </c>
      <c r="B36" s="7" t="n">
        <v>328224</v>
      </c>
      <c r="C36" s="7" t="n">
        <v>340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71</v>
      </c>
    </row>
    <row r="4" spans="1:2">
      <c r="A4" s="4" t="s">
        <v>202</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7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64020</v>
      </c>
      <c r="C3" s="7" t="n">
        <v>64020</v>
      </c>
    </row>
    <row r="4" spans="1:3">
      <c r="A4" s="4" t="s">
        <v>62</v>
      </c>
      <c r="B4" s="8" t="n">
        <v>0.0001</v>
      </c>
      <c r="C4" s="8" t="n">
        <v>0.0001</v>
      </c>
    </row>
    <row r="5" spans="1:3">
      <c r="A5" s="4" t="s">
        <v>63</v>
      </c>
      <c r="B5" s="5" t="n">
        <v>75000000</v>
      </c>
      <c r="C5" s="5" t="n">
        <v>7500000</v>
      </c>
    </row>
    <row r="6" spans="1:3">
      <c r="A6" s="4" t="s">
        <v>64</v>
      </c>
      <c r="B6" s="5" t="n">
        <v>41219345</v>
      </c>
      <c r="C6" s="5" t="n">
        <v>35174424</v>
      </c>
    </row>
    <row r="7" spans="1:3">
      <c r="A7" s="4" t="s">
        <v>65</v>
      </c>
      <c r="B7" s="5" t="n">
        <v>41219345</v>
      </c>
      <c r="C7" s="5" t="n">
        <v>35174424</v>
      </c>
    </row>
    <row r="8" spans="1:3">
      <c r="A8" s="4" t="s">
        <v>66</v>
      </c>
      <c r="B8" s="5" t="n">
        <v>21527</v>
      </c>
      <c r="C8" s="5" t="n">
        <v>21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5</v>
      </c>
      <c r="B1" s="2" t="s">
        <v>1</v>
      </c>
    </row>
    <row r="2" spans="1:3">
      <c r="B2" s="2" t="s">
        <v>2</v>
      </c>
      <c r="C2" s="2" t="s">
        <v>68</v>
      </c>
    </row>
    <row r="3" spans="1:3">
      <c r="A3" s="4" t="s">
        <v>226</v>
      </c>
    </row>
    <row r="4" spans="1:3">
      <c r="A4" s="4" t="s">
        <v>227</v>
      </c>
      <c r="B4" s="4" t="s">
        <v>228</v>
      </c>
    </row>
    <row r="5" spans="1:3">
      <c r="A5" s="4" t="s">
        <v>229</v>
      </c>
      <c r="B5" s="4" t="s">
        <v>230</v>
      </c>
      <c r="C5" s="4" t="s">
        <v>231</v>
      </c>
    </row>
    <row r="6" spans="1:3">
      <c r="A6" s="4" t="s">
        <v>232</v>
      </c>
    </row>
    <row r="7" spans="1:3">
      <c r="A7" s="4" t="s">
        <v>227</v>
      </c>
      <c r="B7" s="4" t="s">
        <v>233</v>
      </c>
    </row>
    <row r="8" spans="1:3">
      <c r="A8" s="4" t="s">
        <v>229</v>
      </c>
      <c r="C8" s="4" t="s">
        <v>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235</v>
      </c>
      <c r="B1" s="2" t="s">
        <v>1</v>
      </c>
      <c r="D1" s="2" t="s">
        <v>236</v>
      </c>
    </row>
    <row r="2" spans="1:4">
      <c r="B2" s="2" t="s">
        <v>237</v>
      </c>
      <c r="C2" s="2" t="s">
        <v>238</v>
      </c>
      <c r="D2" s="2" t="s">
        <v>239</v>
      </c>
    </row>
    <row r="3" spans="1:4">
      <c r="A3" s="3" t="s">
        <v>154</v>
      </c>
    </row>
    <row r="4" spans="1:4">
      <c r="A4" s="4" t="s">
        <v>240</v>
      </c>
      <c r="D4" s="5" t="n">
        <v>96</v>
      </c>
    </row>
    <row r="5" spans="1:4">
      <c r="A5" s="4" t="s">
        <v>241</v>
      </c>
      <c r="D5" s="4" t="s">
        <v>242</v>
      </c>
    </row>
    <row r="6" spans="1:4">
      <c r="A6" s="4" t="s">
        <v>243</v>
      </c>
      <c r="B6" s="7" t="n">
        <v>1345</v>
      </c>
      <c r="C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44</v>
      </c>
      <c r="C1" s="2" t="s">
        <v>2</v>
      </c>
      <c r="D1" s="2" t="s">
        <v>23</v>
      </c>
    </row>
    <row r="2" spans="1:4">
      <c r="A2" s="3" t="s">
        <v>245</v>
      </c>
    </row>
    <row r="3" spans="1:4">
      <c r="A3" s="4" t="s">
        <v>246</v>
      </c>
      <c r="C3" s="7" t="n">
        <v>6928</v>
      </c>
      <c r="D3" s="7" t="n">
        <v>5411</v>
      </c>
    </row>
    <row r="4" spans="1:4">
      <c r="A4" s="4" t="s">
        <v>247</v>
      </c>
      <c r="B4" s="4" t="s">
        <v>248</v>
      </c>
      <c r="C4" s="5" t="n">
        <v>11596</v>
      </c>
      <c r="D4" s="5" t="n">
        <v>13651</v>
      </c>
    </row>
    <row r="5" spans="1:4">
      <c r="A5" s="4" t="s">
        <v>249</v>
      </c>
      <c r="C5" s="5" t="n">
        <v>18524</v>
      </c>
      <c r="D5" s="5" t="n">
        <v>19062</v>
      </c>
    </row>
    <row r="6" spans="1:4">
      <c r="A6" s="4" t="s">
        <v>250</v>
      </c>
      <c r="C6" s="5" t="n">
        <v>2427</v>
      </c>
      <c r="D6" s="5" t="n">
        <v>2463</v>
      </c>
    </row>
    <row r="7" spans="1:4">
      <c r="A7" s="4" t="s">
        <v>251</v>
      </c>
      <c r="C7" s="5" t="n">
        <v>4668</v>
      </c>
      <c r="D7" s="5" t="n">
        <v>3068</v>
      </c>
    </row>
    <row r="8" spans="1:4">
      <c r="A8" s="4" t="s">
        <v>252</v>
      </c>
      <c r="B8" s="4" t="s">
        <v>253</v>
      </c>
      <c r="C8" s="5" t="n">
        <v>7095</v>
      </c>
      <c r="D8" s="5" t="n">
        <v>5531</v>
      </c>
    </row>
    <row r="9" spans="1:4">
      <c r="A9" s="4" t="s">
        <v>254</v>
      </c>
      <c r="C9" s="5" t="n">
        <v>25619</v>
      </c>
      <c r="D9" s="5" t="n">
        <v>24593</v>
      </c>
    </row>
    <row r="10" spans="1:4">
      <c r="A10" s="4" t="s">
        <v>255</v>
      </c>
      <c r="C10" s="5" t="n">
        <v>200</v>
      </c>
    </row>
    <row r="11" spans="1:4">
      <c r="A11" s="4" t="s">
        <v>256</v>
      </c>
      <c r="B11" s="4" t="s">
        <v>257</v>
      </c>
      <c r="C11" s="5" t="n">
        <v>7000</v>
      </c>
      <c r="D11" s="5" t="n">
        <v>5700</v>
      </c>
    </row>
    <row r="12" spans="1:4">
      <c r="A12" s="4" t="s">
        <v>226</v>
      </c>
    </row>
    <row r="13" spans="1:4">
      <c r="A13" s="3" t="s">
        <v>245</v>
      </c>
    </row>
    <row r="14" spans="1:4">
      <c r="A14" s="4" t="s">
        <v>258</v>
      </c>
      <c r="C14" s="5" t="n">
        <v>4300</v>
      </c>
      <c r="D14" s="5" t="n">
        <v>5000</v>
      </c>
    </row>
    <row r="15" spans="1:4">
      <c r="A15" s="4" t="s">
        <v>232</v>
      </c>
    </row>
    <row r="16" spans="1:4">
      <c r="A16" s="3" t="s">
        <v>245</v>
      </c>
    </row>
    <row r="17" spans="1:4">
      <c r="A17" s="4" t="s">
        <v>258</v>
      </c>
      <c r="D17" s="5" t="n">
        <v>100</v>
      </c>
    </row>
    <row r="18" spans="1:4">
      <c r="A18" s="4" t="s">
        <v>259</v>
      </c>
    </row>
    <row r="19" spans="1:4">
      <c r="A19" s="3" t="s">
        <v>245</v>
      </c>
    </row>
    <row r="20" spans="1:4">
      <c r="A20" s="4" t="s">
        <v>252</v>
      </c>
      <c r="C20" s="7" t="n">
        <v>2000</v>
      </c>
      <c r="D20" s="7" t="n">
        <v>2200</v>
      </c>
    </row>
    <row r="21" spans="1:4"/>
    <row r="22" spans="1:4">
      <c r="A22" s="4" t="s">
        <v>248</v>
      </c>
      <c r="B22" s="4" t="s">
        <v>260</v>
      </c>
    </row>
    <row r="23" spans="1:4">
      <c r="A23" s="4" t="s">
        <v>253</v>
      </c>
      <c r="B23" s="4" t="s">
        <v>261</v>
      </c>
    </row>
    <row r="24" spans="1:4">
      <c r="A24" s="4" t="s">
        <v>257</v>
      </c>
      <c r="B24" s="4" t="s">
        <v>262</v>
      </c>
    </row>
  </sheetData>
  <mergeCells count="5">
    <mergeCell ref="A1:B1"/>
    <mergeCell ref="A21:C21"/>
    <mergeCell ref="B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63</v>
      </c>
      <c r="C1" s="2" t="s">
        <v>2</v>
      </c>
      <c r="D1" s="2" t="s">
        <v>23</v>
      </c>
    </row>
    <row r="2" spans="1:4">
      <c r="A2" s="3" t="s">
        <v>160</v>
      </c>
    </row>
    <row r="3" spans="1:4">
      <c r="A3" s="4" t="s">
        <v>264</v>
      </c>
      <c r="C3" s="7" t="n">
        <v>200</v>
      </c>
      <c r="D3" s="7" t="n">
        <v>200</v>
      </c>
    </row>
    <row r="4" spans="1:4">
      <c r="A4" s="4" t="s">
        <v>265</v>
      </c>
      <c r="C4" s="5" t="n">
        <v>27010</v>
      </c>
      <c r="D4" s="5" t="n">
        <v>25286</v>
      </c>
    </row>
    <row r="5" spans="1:4">
      <c r="A5" s="4" t="s">
        <v>266</v>
      </c>
      <c r="B5" s="4" t="s">
        <v>248</v>
      </c>
      <c r="C5" s="5" t="n">
        <v>55258</v>
      </c>
      <c r="D5" s="5" t="n">
        <v>48520</v>
      </c>
    </row>
    <row r="6" spans="1:4">
      <c r="A6" s="4" t="s">
        <v>267</v>
      </c>
      <c r="C6" s="5" t="n">
        <v>82268</v>
      </c>
      <c r="D6" s="5" t="n">
        <v>73806</v>
      </c>
    </row>
    <row r="7" spans="1:4">
      <c r="A7" s="4" t="s">
        <v>268</v>
      </c>
      <c r="C7" s="7" t="n">
        <v>47400</v>
      </c>
      <c r="D7" s="7" t="n">
        <v>40600</v>
      </c>
    </row>
    <row r="8" spans="1:4"/>
    <row r="9" spans="1:4">
      <c r="A9" s="4" t="s">
        <v>248</v>
      </c>
      <c r="B9" s="4" t="s">
        <v>269</v>
      </c>
    </row>
  </sheetData>
  <mergeCells count="3">
    <mergeCell ref="A1:B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0</v>
      </c>
      <c r="B1" s="2" t="s">
        <v>2</v>
      </c>
      <c r="C1" s="2" t="s">
        <v>23</v>
      </c>
    </row>
    <row r="2" spans="1:3">
      <c r="A2" s="3" t="s">
        <v>163</v>
      </c>
    </row>
    <row r="3" spans="1:3">
      <c r="A3" s="4" t="s">
        <v>271</v>
      </c>
      <c r="B3" s="7" t="n">
        <v>13700</v>
      </c>
    </row>
    <row r="4" spans="1:3">
      <c r="A4" s="4" t="s">
        <v>32</v>
      </c>
      <c r="B4" s="5" t="n">
        <v>50530</v>
      </c>
      <c r="C4" s="7" t="n">
        <v>47111</v>
      </c>
    </row>
    <row r="5" spans="1:3">
      <c r="A5" s="4" t="s">
        <v>272</v>
      </c>
      <c r="B5" s="7" t="n">
        <v>34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73</v>
      </c>
      <c r="C1" s="2" t="s">
        <v>2</v>
      </c>
      <c r="D1" s="2" t="s">
        <v>23</v>
      </c>
    </row>
    <row r="2" spans="1:4">
      <c r="A2" s="3" t="s">
        <v>167</v>
      </c>
    </row>
    <row r="3" spans="1:4">
      <c r="A3" s="4" t="s">
        <v>274</v>
      </c>
      <c r="B3" s="4" t="s">
        <v>248</v>
      </c>
      <c r="C3" s="7" t="n">
        <v>719</v>
      </c>
      <c r="D3" s="7" t="n">
        <v>1247</v>
      </c>
    </row>
    <row r="4" spans="1:4">
      <c r="A4" s="4" t="s">
        <v>275</v>
      </c>
      <c r="B4" s="4" t="s">
        <v>253</v>
      </c>
      <c r="C4" s="5" t="n">
        <v>129</v>
      </c>
      <c r="D4" s="5" t="n">
        <v>152</v>
      </c>
    </row>
    <row r="5" spans="1:4">
      <c r="A5" s="4" t="s">
        <v>276</v>
      </c>
      <c r="B5" s="4" t="s">
        <v>257</v>
      </c>
      <c r="C5" s="5" t="n">
        <v>0</v>
      </c>
      <c r="D5" s="5" t="n">
        <v>1007</v>
      </c>
    </row>
    <row r="6" spans="1:4">
      <c r="A6" s="4" t="s">
        <v>277</v>
      </c>
      <c r="B6" s="4" t="s">
        <v>278</v>
      </c>
      <c r="C6" s="5" t="n">
        <v>4661</v>
      </c>
      <c r="D6" s="5" t="n">
        <v>7775</v>
      </c>
    </row>
    <row r="7" spans="1:4">
      <c r="A7" s="4" t="s">
        <v>279</v>
      </c>
      <c r="C7" s="7" t="n">
        <v>5509</v>
      </c>
      <c r="D7" s="7" t="n">
        <v>10181</v>
      </c>
    </row>
    <row r="8" spans="1:4"/>
    <row r="9" spans="1:4">
      <c r="A9" s="4" t="s">
        <v>248</v>
      </c>
      <c r="B9" s="4" t="s">
        <v>280</v>
      </c>
    </row>
    <row r="10" spans="1:4">
      <c r="A10" s="4" t="s">
        <v>253</v>
      </c>
      <c r="B10" s="4" t="s">
        <v>281</v>
      </c>
    </row>
    <row r="11" spans="1:4">
      <c r="A11" s="4" t="s">
        <v>257</v>
      </c>
      <c r="B11" s="4" t="s">
        <v>282</v>
      </c>
    </row>
    <row r="12" spans="1:4">
      <c r="A12" s="4" t="s">
        <v>278</v>
      </c>
      <c r="B12" s="4" t="s">
        <v>283</v>
      </c>
    </row>
  </sheetData>
  <mergeCells count="6">
    <mergeCell ref="A1:B1"/>
    <mergeCell ref="A8:C8"/>
    <mergeCell ref="B9:C9"/>
    <mergeCell ref="B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84</v>
      </c>
      <c r="C1" s="2" t="s">
        <v>2</v>
      </c>
      <c r="D1" s="2" t="s">
        <v>23</v>
      </c>
    </row>
    <row r="2" spans="1:4">
      <c r="A2" s="4" t="s">
        <v>285</v>
      </c>
      <c r="B2" s="4" t="s">
        <v>248</v>
      </c>
      <c r="C2" s="7" t="n">
        <v>0</v>
      </c>
      <c r="D2" s="7" t="n">
        <v>8353</v>
      </c>
    </row>
    <row r="3" spans="1:4">
      <c r="A3" s="4" t="s">
        <v>286</v>
      </c>
      <c r="B3" s="4" t="s">
        <v>253</v>
      </c>
      <c r="C3" s="5" t="n">
        <v>657</v>
      </c>
      <c r="D3" s="5" t="n">
        <v>0</v>
      </c>
    </row>
    <row r="4" spans="1:4">
      <c r="A4" s="4" t="s">
        <v>275</v>
      </c>
      <c r="B4" s="4" t="s">
        <v>257</v>
      </c>
      <c r="C4" s="5" t="n">
        <v>193</v>
      </c>
      <c r="D4" s="5" t="n">
        <v>225</v>
      </c>
    </row>
    <row r="5" spans="1:4">
      <c r="A5" s="4" t="s">
        <v>287</v>
      </c>
      <c r="B5" s="4" t="s">
        <v>278</v>
      </c>
      <c r="C5" s="5" t="n">
        <v>7046</v>
      </c>
      <c r="D5" s="5" t="n">
        <v>5714</v>
      </c>
    </row>
    <row r="6" spans="1:4">
      <c r="A6" s="4" t="s">
        <v>256</v>
      </c>
      <c r="B6" s="4" t="s">
        <v>278</v>
      </c>
      <c r="C6" s="5" t="n">
        <v>7000</v>
      </c>
      <c r="D6" s="5" t="n">
        <v>5700</v>
      </c>
    </row>
    <row r="7" spans="1:4">
      <c r="A7" s="4" t="s">
        <v>288</v>
      </c>
      <c r="B7" s="4" t="s">
        <v>289</v>
      </c>
      <c r="C7" s="5" t="n">
        <v>2124</v>
      </c>
      <c r="D7" s="5" t="n">
        <v>2123</v>
      </c>
    </row>
    <row r="8" spans="1:4">
      <c r="A8" s="4" t="s">
        <v>36</v>
      </c>
      <c r="C8" s="5" t="n">
        <v>10020</v>
      </c>
      <c r="D8" s="7" t="n">
        <v>16415</v>
      </c>
    </row>
    <row r="9" spans="1:4">
      <c r="A9" s="4" t="s">
        <v>290</v>
      </c>
      <c r="C9" s="5" t="n">
        <v>900</v>
      </c>
    </row>
    <row r="10" spans="1:4">
      <c r="A10" s="4" t="s">
        <v>291</v>
      </c>
    </row>
    <row r="11" spans="1:4">
      <c r="A11" s="4" t="s">
        <v>292</v>
      </c>
      <c r="C11" s="7" t="n">
        <v>40000</v>
      </c>
    </row>
    <row r="12" spans="1:4"/>
    <row r="13" spans="1:4">
      <c r="A13" s="4" t="s">
        <v>248</v>
      </c>
      <c r="B13" s="4" t="s">
        <v>293</v>
      </c>
    </row>
    <row r="14" spans="1:4">
      <c r="A14" s="4" t="s">
        <v>253</v>
      </c>
      <c r="B14" s="4" t="s">
        <v>294</v>
      </c>
    </row>
    <row r="15" spans="1:4">
      <c r="A15" s="4" t="s">
        <v>257</v>
      </c>
      <c r="B15" s="4" t="s">
        <v>295</v>
      </c>
    </row>
    <row r="16" spans="1:4">
      <c r="A16" s="4" t="s">
        <v>278</v>
      </c>
      <c r="B16" s="4" t="s">
        <v>262</v>
      </c>
    </row>
    <row r="17" spans="1:4">
      <c r="A17" s="4" t="s">
        <v>289</v>
      </c>
      <c r="B17" s="4" t="s">
        <v>296</v>
      </c>
    </row>
  </sheetData>
  <mergeCells count="7">
    <mergeCell ref="A1:B1"/>
    <mergeCell ref="A12:C12"/>
    <mergeCell ref="B13:C13"/>
    <mergeCell ref="B14:C14"/>
    <mergeCell ref="B15:C15"/>
    <mergeCell ref="B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297</v>
      </c>
      <c r="C1" s="2" t="s">
        <v>1</v>
      </c>
    </row>
    <row r="2" spans="1:4">
      <c r="C2" s="2" t="s">
        <v>2</v>
      </c>
      <c r="D2" s="2" t="s">
        <v>23</v>
      </c>
    </row>
    <row r="3" spans="1:4">
      <c r="A3" s="3" t="s">
        <v>175</v>
      </c>
    </row>
    <row r="4" spans="1:4">
      <c r="A4" s="4" t="s">
        <v>298</v>
      </c>
      <c r="C4" s="7" t="n">
        <v>3771</v>
      </c>
      <c r="D4" s="7" t="n">
        <v>4183</v>
      </c>
    </row>
    <row r="5" spans="1:4">
      <c r="A5" s="4" t="s">
        <v>299</v>
      </c>
      <c r="C5" s="5" t="n">
        <v>109</v>
      </c>
      <c r="D5" s="5" t="n">
        <v>0</v>
      </c>
    </row>
    <row r="6" spans="1:4">
      <c r="A6" s="4" t="s">
        <v>300</v>
      </c>
      <c r="B6" s="4" t="s">
        <v>248</v>
      </c>
      <c r="C6" s="5" t="n">
        <v>585</v>
      </c>
      <c r="D6" s="5" t="n">
        <v>516</v>
      </c>
    </row>
    <row r="7" spans="1:4">
      <c r="A7" s="4" t="s">
        <v>301</v>
      </c>
      <c r="B7" s="4" t="s">
        <v>253</v>
      </c>
      <c r="C7" s="5" t="n">
        <v>7106</v>
      </c>
      <c r="D7" s="5" t="n">
        <v>6908</v>
      </c>
    </row>
    <row r="8" spans="1:4">
      <c r="A8" s="4" t="s">
        <v>302</v>
      </c>
      <c r="B8" s="4" t="s">
        <v>257</v>
      </c>
      <c r="C8" s="5" t="n">
        <v>4167</v>
      </c>
      <c r="D8" s="5" t="n">
        <v>6030</v>
      </c>
    </row>
    <row r="9" spans="1:4">
      <c r="A9" s="4" t="s">
        <v>303</v>
      </c>
      <c r="C9" s="5" t="n">
        <v>1000</v>
      </c>
      <c r="D9" s="5" t="n">
        <v>2700</v>
      </c>
    </row>
    <row r="10" spans="1:4">
      <c r="A10" s="4" t="s">
        <v>304</v>
      </c>
      <c r="C10" s="5" t="n">
        <v>2650</v>
      </c>
      <c r="D10" s="5" t="n">
        <v>3263</v>
      </c>
    </row>
    <row r="11" spans="1:4">
      <c r="A11" s="4" t="s">
        <v>305</v>
      </c>
      <c r="C11" s="5" t="n">
        <v>18388</v>
      </c>
      <c r="D11" s="5" t="n">
        <v>20900</v>
      </c>
    </row>
    <row r="12" spans="1:4">
      <c r="A12" s="4" t="s">
        <v>306</v>
      </c>
      <c r="C12" s="5" t="n">
        <v>400</v>
      </c>
    </row>
    <row r="13" spans="1:4">
      <c r="A13" s="4" t="s">
        <v>307</v>
      </c>
      <c r="C13" s="5" t="n">
        <v>300</v>
      </c>
    </row>
    <row r="14" spans="1:4">
      <c r="A14" s="4" t="s">
        <v>308</v>
      </c>
      <c r="C14" s="5" t="n">
        <v>1700</v>
      </c>
    </row>
    <row r="15" spans="1:4">
      <c r="A15" s="4" t="s">
        <v>309</v>
      </c>
      <c r="C15" s="5" t="n">
        <v>1000</v>
      </c>
      <c r="D15" s="5" t="n">
        <v>2700</v>
      </c>
    </row>
    <row r="16" spans="1:4">
      <c r="A16" s="4" t="s">
        <v>310</v>
      </c>
      <c r="C16" s="7" t="n">
        <v>3100</v>
      </c>
      <c r="D16" s="7" t="n">
        <v>3300</v>
      </c>
    </row>
    <row r="17" spans="1:4"/>
    <row r="18" spans="1:4">
      <c r="A18" s="4" t="s">
        <v>248</v>
      </c>
      <c r="B18" s="4" t="s">
        <v>311</v>
      </c>
    </row>
    <row r="19" spans="1:4">
      <c r="A19" s="4" t="s">
        <v>253</v>
      </c>
      <c r="B19" s="4" t="s">
        <v>312</v>
      </c>
    </row>
    <row r="20" spans="1:4">
      <c r="A20" s="4" t="s">
        <v>257</v>
      </c>
      <c r="B20" s="4" t="s">
        <v>313</v>
      </c>
    </row>
  </sheetData>
  <mergeCells count="5">
    <mergeCell ref="A1:B2"/>
    <mergeCell ref="A17:C17"/>
    <mergeCell ref="B18:C18"/>
    <mergeCell ref="B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68</v>
      </c>
      <c r="D2" s="2" t="s">
        <v>23</v>
      </c>
    </row>
    <row r="3" spans="1:4">
      <c r="A3" s="3" t="s">
        <v>315</v>
      </c>
    </row>
    <row r="4" spans="1:4">
      <c r="A4" s="4" t="s">
        <v>316</v>
      </c>
      <c r="B4" s="7" t="n">
        <v>-800</v>
      </c>
      <c r="C4" s="7" t="n">
        <v>-800</v>
      </c>
    </row>
    <row r="5" spans="1:4">
      <c r="A5" s="4" t="s">
        <v>99</v>
      </c>
      <c r="B5" s="5" t="n">
        <v>-70</v>
      </c>
      <c r="C5" s="5" t="n">
        <v>-218</v>
      </c>
    </row>
    <row r="6" spans="1:4">
      <c r="A6" s="4" t="s">
        <v>88</v>
      </c>
      <c r="B6" s="5" t="n">
        <v>-13685</v>
      </c>
      <c r="C6" s="5" t="n">
        <v>-11779</v>
      </c>
    </row>
    <row r="7" spans="1:4">
      <c r="A7" s="4" t="s">
        <v>317</v>
      </c>
      <c r="B7" s="5" t="n">
        <v>4977</v>
      </c>
      <c r="C7" s="7" t="n">
        <v>13306</v>
      </c>
    </row>
    <row r="8" spans="1:4">
      <c r="A8" s="4" t="s">
        <v>318</v>
      </c>
    </row>
    <row r="9" spans="1:4">
      <c r="A9" s="3" t="s">
        <v>315</v>
      </c>
    </row>
    <row r="10" spans="1:4">
      <c r="A10" s="4" t="s">
        <v>319</v>
      </c>
      <c r="B10" s="5" t="n">
        <v>114396</v>
      </c>
    </row>
    <row r="11" spans="1:4">
      <c r="A11" s="4" t="s">
        <v>320</v>
      </c>
      <c r="B11" s="5" t="n">
        <v>1013</v>
      </c>
    </row>
    <row r="12" spans="1:4">
      <c r="A12" s="4" t="s">
        <v>321</v>
      </c>
      <c r="B12" s="5" t="n">
        <v>49</v>
      </c>
    </row>
    <row r="13" spans="1:4">
      <c r="A13" s="4" t="s">
        <v>316</v>
      </c>
      <c r="B13" s="5" t="n">
        <v>-800</v>
      </c>
    </row>
    <row r="14" spans="1:4">
      <c r="A14" s="4" t="s">
        <v>99</v>
      </c>
      <c r="B14" s="5" t="n">
        <v>-70</v>
      </c>
    </row>
    <row r="15" spans="1:4">
      <c r="A15" s="4" t="s">
        <v>88</v>
      </c>
      <c r="B15" s="5" t="n">
        <v>-13685</v>
      </c>
    </row>
    <row r="16" spans="1:4">
      <c r="A16" s="4" t="s">
        <v>322</v>
      </c>
      <c r="B16" s="7" t="n">
        <v>105682</v>
      </c>
    </row>
    <row r="17" spans="1:4">
      <c r="A17" s="4" t="s">
        <v>323</v>
      </c>
    </row>
    <row r="18" spans="1:4">
      <c r="A18" s="4" t="s">
        <v>324</v>
      </c>
      <c r="B18" s="5" t="n">
        <v>2200000</v>
      </c>
    </row>
    <row r="19" spans="1:4">
      <c r="A19" s="3" t="s">
        <v>315</v>
      </c>
    </row>
    <row r="20" spans="1:4">
      <c r="A20" s="4" t="s">
        <v>317</v>
      </c>
      <c r="B20" s="7" t="n">
        <v>4900</v>
      </c>
    </row>
    <row r="21" spans="1:4">
      <c r="A21" s="4" t="s">
        <v>232</v>
      </c>
    </row>
    <row r="22" spans="1:4">
      <c r="A22" s="3" t="s">
        <v>315</v>
      </c>
    </row>
    <row r="23" spans="1:4">
      <c r="A23" s="4" t="s">
        <v>227</v>
      </c>
      <c r="B23" s="4" t="s">
        <v>233</v>
      </c>
    </row>
    <row r="24" spans="1:4">
      <c r="A24" s="4" t="s">
        <v>291</v>
      </c>
    </row>
    <row r="25" spans="1:4">
      <c r="A25" s="4" t="s">
        <v>325</v>
      </c>
      <c r="B25" s="5" t="n">
        <v>200000</v>
      </c>
    </row>
    <row r="26" spans="1:4">
      <c r="A26" s="4" t="s">
        <v>326</v>
      </c>
      <c r="B26" s="9" t="n">
        <v>40.2</v>
      </c>
    </row>
    <row r="27" spans="1:4">
      <c r="A27" s="4" t="s">
        <v>327</v>
      </c>
    </row>
    <row r="28" spans="1:4">
      <c r="A28" s="3" t="s">
        <v>315</v>
      </c>
    </row>
    <row r="29" spans="1:4">
      <c r="A29" s="4" t="s">
        <v>328</v>
      </c>
      <c r="B29" s="7" t="n">
        <v>4779</v>
      </c>
    </row>
    <row r="30" spans="1:4">
      <c r="A30" s="4" t="s">
        <v>329</v>
      </c>
    </row>
    <row r="31" spans="1:4">
      <c r="A31" s="4" t="s">
        <v>330</v>
      </c>
      <c r="B31" s="5" t="n">
        <v>7680000</v>
      </c>
      <c r="C31" s="5" t="n">
        <v>0</v>
      </c>
    </row>
    <row r="32" spans="1:4">
      <c r="A32" s="4" t="s">
        <v>326</v>
      </c>
      <c r="B32" s="9" t="n">
        <v>5.83</v>
      </c>
    </row>
    <row r="33" spans="1:4">
      <c r="A33" s="4" t="s">
        <v>331</v>
      </c>
    </row>
    <row r="34" spans="1:4">
      <c r="A34" s="4" t="s">
        <v>330</v>
      </c>
      <c r="B34" s="5" t="n">
        <v>4926000</v>
      </c>
      <c r="D34" s="5" t="n">
        <v>38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07</v>
      </c>
      <c r="C4" s="7" t="n">
        <v>25073</v>
      </c>
    </row>
    <row r="5" spans="1:3">
      <c r="A5" s="4" t="s">
        <v>71</v>
      </c>
      <c r="B5" s="5" t="n">
        <v>6936</v>
      </c>
      <c r="C5" s="5" t="n">
        <v>6207</v>
      </c>
    </row>
    <row r="6" spans="1:3">
      <c r="A6" s="4" t="s">
        <v>72</v>
      </c>
      <c r="B6" s="5" t="n">
        <v>2085</v>
      </c>
      <c r="C6" s="5" t="n">
        <v>113</v>
      </c>
    </row>
    <row r="7" spans="1:3">
      <c r="A7" s="4" t="s">
        <v>73</v>
      </c>
      <c r="B7" s="5" t="n">
        <v>6174</v>
      </c>
      <c r="C7" s="5" t="n">
        <v>2089</v>
      </c>
    </row>
    <row r="8" spans="1:3">
      <c r="A8" s="4" t="s">
        <v>74</v>
      </c>
      <c r="B8" s="5" t="n">
        <v>17002</v>
      </c>
      <c r="C8" s="5" t="n">
        <v>33482</v>
      </c>
    </row>
    <row r="9" spans="1:3">
      <c r="A9" s="3" t="s">
        <v>75</v>
      </c>
    </row>
    <row r="10" spans="1:3">
      <c r="A10" s="4" t="s">
        <v>70</v>
      </c>
      <c r="B10" s="5" t="n">
        <v>4055</v>
      </c>
      <c r="C10" s="5" t="n">
        <v>24389</v>
      </c>
    </row>
    <row r="11" spans="1:3">
      <c r="A11" s="4" t="s">
        <v>71</v>
      </c>
      <c r="B11" s="5" t="n">
        <v>6266</v>
      </c>
      <c r="C11" s="5" t="n">
        <v>6619</v>
      </c>
    </row>
    <row r="12" spans="1:3">
      <c r="A12" s="4" t="s">
        <v>72</v>
      </c>
      <c r="B12" s="5" t="n">
        <v>1115</v>
      </c>
      <c r="C12" s="5" t="n">
        <v>232</v>
      </c>
    </row>
    <row r="13" spans="1:3">
      <c r="A13" s="4" t="s">
        <v>73</v>
      </c>
      <c r="B13" s="5" t="n">
        <v>3753</v>
      </c>
      <c r="C13" s="5" t="n">
        <v>2408</v>
      </c>
    </row>
    <row r="14" spans="1:3">
      <c r="A14" s="4" t="s">
        <v>76</v>
      </c>
      <c r="B14" s="5" t="n">
        <v>15189</v>
      </c>
      <c r="C14" s="5" t="n">
        <v>33648</v>
      </c>
    </row>
    <row r="15" spans="1:3">
      <c r="A15" s="4" t="s">
        <v>77</v>
      </c>
      <c r="B15" s="5" t="n">
        <v>1813</v>
      </c>
      <c r="C15" s="5" t="n">
        <v>-166</v>
      </c>
    </row>
    <row r="16" spans="1:3">
      <c r="A16" s="3" t="s">
        <v>78</v>
      </c>
    </row>
    <row r="17" spans="1:3">
      <c r="A17" s="4" t="s">
        <v>79</v>
      </c>
      <c r="B17" s="5" t="n">
        <v>6004</v>
      </c>
      <c r="C17" s="5" t="n">
        <v>6040</v>
      </c>
    </row>
    <row r="18" spans="1:3">
      <c r="A18" s="4" t="s">
        <v>80</v>
      </c>
      <c r="B18" s="5" t="n">
        <v>5392</v>
      </c>
      <c r="C18" s="5" t="n">
        <v>5311</v>
      </c>
    </row>
    <row r="19" spans="1:3">
      <c r="A19" s="4" t="s">
        <v>81</v>
      </c>
      <c r="B19" s="5" t="n">
        <v>1345</v>
      </c>
      <c r="C19" s="5" t="n">
        <v>0</v>
      </c>
    </row>
    <row r="20" spans="1:3">
      <c r="A20" s="4" t="s">
        <v>82</v>
      </c>
      <c r="B20" s="5" t="n">
        <v>12741</v>
      </c>
      <c r="C20" s="5" t="n">
        <v>11351</v>
      </c>
    </row>
    <row r="21" spans="1:3">
      <c r="A21" s="4" t="s">
        <v>83</v>
      </c>
      <c r="B21" s="5" t="n">
        <v>-10928</v>
      </c>
      <c r="C21" s="5" t="n">
        <v>-11517</v>
      </c>
    </row>
    <row r="22" spans="1:3">
      <c r="A22" s="4" t="s">
        <v>84</v>
      </c>
      <c r="B22" s="5" t="n">
        <v>-2267</v>
      </c>
      <c r="C22" s="5" t="n">
        <v>-845</v>
      </c>
    </row>
    <row r="23" spans="1:3">
      <c r="A23" s="4" t="s">
        <v>85</v>
      </c>
      <c r="B23" s="5" t="n">
        <v>-409</v>
      </c>
      <c r="C23" s="5" t="n">
        <v>688</v>
      </c>
    </row>
    <row r="24" spans="1:3">
      <c r="A24" s="4" t="s">
        <v>86</v>
      </c>
      <c r="B24" s="5" t="n">
        <v>-13604</v>
      </c>
      <c r="C24" s="5" t="n">
        <v>-11674</v>
      </c>
    </row>
    <row r="25" spans="1:3">
      <c r="A25" s="4" t="s">
        <v>87</v>
      </c>
      <c r="B25" s="5" t="n">
        <v>-81</v>
      </c>
      <c r="C25" s="5" t="n">
        <v>-105</v>
      </c>
    </row>
    <row r="26" spans="1:3">
      <c r="A26" s="4" t="s">
        <v>88</v>
      </c>
      <c r="B26" s="5" t="n">
        <v>-13685</v>
      </c>
      <c r="C26" s="5" t="n">
        <v>-11779</v>
      </c>
    </row>
    <row r="27" spans="1:3">
      <c r="A27" s="4" t="s">
        <v>89</v>
      </c>
      <c r="B27" s="5" t="n">
        <v>0</v>
      </c>
      <c r="C27" s="5" t="n">
        <v>67</v>
      </c>
    </row>
    <row r="28" spans="1:3">
      <c r="A28" s="4" t="s">
        <v>90</v>
      </c>
      <c r="B28" s="5" t="n">
        <v>-13685</v>
      </c>
      <c r="C28" s="5" t="n">
        <v>-11712</v>
      </c>
    </row>
    <row r="29" spans="1:3">
      <c r="A29" s="4" t="s">
        <v>91</v>
      </c>
      <c r="B29" s="5" t="n">
        <v>-800</v>
      </c>
      <c r="C29" s="5" t="n">
        <v>-800</v>
      </c>
    </row>
    <row r="30" spans="1:3">
      <c r="A30" s="4" t="s">
        <v>92</v>
      </c>
      <c r="B30" s="7" t="n">
        <v>-14485</v>
      </c>
      <c r="C30" s="7" t="n">
        <v>-12512</v>
      </c>
    </row>
    <row r="31" spans="1:3">
      <c r="A31" s="3" t="s">
        <v>93</v>
      </c>
    </row>
    <row r="32" spans="1:3">
      <c r="A32" s="4" t="s">
        <v>94</v>
      </c>
      <c r="B32" s="9" t="n">
        <v>-0.39</v>
      </c>
      <c r="C32" s="9" t="n">
        <v>-0.48</v>
      </c>
    </row>
    <row r="33" spans="1:3">
      <c r="A33" s="4" t="s">
        <v>95</v>
      </c>
      <c r="B33" s="5" t="n">
        <v>37613216</v>
      </c>
      <c r="C33" s="5" t="n">
        <v>262462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2</v>
      </c>
      <c r="C1" s="2" t="s">
        <v>1</v>
      </c>
    </row>
    <row r="2" spans="1:4">
      <c r="C2" s="2" t="s">
        <v>2</v>
      </c>
      <c r="D2" s="2" t="s">
        <v>68</v>
      </c>
    </row>
    <row r="3" spans="1:4">
      <c r="A3" s="3" t="s">
        <v>214</v>
      </c>
    </row>
    <row r="4" spans="1:4">
      <c r="A4" s="4" t="s">
        <v>333</v>
      </c>
      <c r="C4" s="5" t="n">
        <v>245820</v>
      </c>
      <c r="D4" s="5" t="n">
        <v>253815</v>
      </c>
    </row>
    <row r="5" spans="1:4">
      <c r="A5" s="4" t="s">
        <v>334</v>
      </c>
      <c r="C5" s="5" t="n">
        <v>454043</v>
      </c>
      <c r="D5" s="5" t="n">
        <v>454043</v>
      </c>
    </row>
    <row r="6" spans="1:4">
      <c r="A6" s="4" t="s">
        <v>335</v>
      </c>
      <c r="C6" s="5" t="n">
        <v>11835571</v>
      </c>
      <c r="D6" s="5" t="n">
        <v>1981181</v>
      </c>
    </row>
    <row r="7" spans="1:4">
      <c r="A7" s="3" t="s">
        <v>336</v>
      </c>
    </row>
    <row r="8" spans="1:4">
      <c r="A8" s="4" t="s">
        <v>88</v>
      </c>
      <c r="C8" s="7" t="n">
        <v>-13685</v>
      </c>
      <c r="D8" s="7" t="n">
        <v>-11779</v>
      </c>
    </row>
    <row r="9" spans="1:4">
      <c r="A9" s="4" t="s">
        <v>337</v>
      </c>
      <c r="C9" s="5" t="n">
        <v>0</v>
      </c>
      <c r="D9" s="5" t="n">
        <v>67</v>
      </c>
    </row>
    <row r="10" spans="1:4">
      <c r="A10" s="4" t="s">
        <v>316</v>
      </c>
      <c r="C10" s="5" t="n">
        <v>-800</v>
      </c>
      <c r="D10" s="5" t="n">
        <v>-800</v>
      </c>
    </row>
    <row r="11" spans="1:4">
      <c r="A11" s="4" t="s">
        <v>92</v>
      </c>
      <c r="C11" s="7" t="n">
        <v>-14485</v>
      </c>
      <c r="D11" s="7" t="n">
        <v>-12512</v>
      </c>
    </row>
    <row r="12" spans="1:4">
      <c r="A12" s="3" t="s">
        <v>338</v>
      </c>
    </row>
    <row r="13" spans="1:4">
      <c r="A13" s="4" t="s">
        <v>339</v>
      </c>
      <c r="C13" s="5" t="n">
        <v>37613216</v>
      </c>
      <c r="D13" s="5" t="n">
        <v>26246271</v>
      </c>
    </row>
    <row r="14" spans="1:4">
      <c r="A14" s="4" t="s">
        <v>340</v>
      </c>
      <c r="B14" s="4" t="s">
        <v>248</v>
      </c>
      <c r="C14" s="5" t="n">
        <v>0</v>
      </c>
      <c r="D14" s="5" t="n">
        <v>0</v>
      </c>
    </row>
    <row r="15" spans="1:4">
      <c r="A15" s="4" t="s">
        <v>341</v>
      </c>
      <c r="C15" s="5" t="n">
        <v>37613216</v>
      </c>
      <c r="D15" s="5" t="n">
        <v>26246271</v>
      </c>
    </row>
    <row r="16" spans="1:4">
      <c r="A16" s="4" t="s">
        <v>342</v>
      </c>
      <c r="C16" s="9" t="n">
        <v>-0.39</v>
      </c>
      <c r="D16" s="9" t="n">
        <v>-0.48</v>
      </c>
    </row>
    <row r="17" spans="1:4">
      <c r="A17" s="4" t="s">
        <v>343</v>
      </c>
      <c r="B17" s="4" t="s">
        <v>248</v>
      </c>
      <c r="C17" s="9" t="n">
        <v>-0.39</v>
      </c>
      <c r="D17" s="9" t="n">
        <v>-0.48</v>
      </c>
    </row>
    <row r="18" spans="1:4">
      <c r="A18" s="4" t="s">
        <v>232</v>
      </c>
    </row>
    <row r="19" spans="1:4">
      <c r="A19" s="3" t="s">
        <v>214</v>
      </c>
    </row>
    <row r="20" spans="1:4">
      <c r="A20" s="4" t="s">
        <v>325</v>
      </c>
      <c r="C20" s="5" t="n">
        <v>166666</v>
      </c>
      <c r="D20" s="5" t="n">
        <v>166666</v>
      </c>
    </row>
    <row r="21" spans="1:4">
      <c r="A21" s="4" t="s">
        <v>344</v>
      </c>
    </row>
    <row r="22" spans="1:4">
      <c r="A22" s="3" t="s">
        <v>214</v>
      </c>
    </row>
    <row r="23" spans="1:4">
      <c r="A23" s="4" t="s">
        <v>345</v>
      </c>
      <c r="C23" s="5" t="n">
        <v>904041</v>
      </c>
      <c r="D23" s="5" t="n">
        <v>451088</v>
      </c>
    </row>
    <row r="24" spans="1:4">
      <c r="A24" s="4" t="s">
        <v>346</v>
      </c>
    </row>
    <row r="25" spans="1:4">
      <c r="A25" s="3" t="s">
        <v>214</v>
      </c>
    </row>
    <row r="26" spans="1:4">
      <c r="A26" s="4" t="s">
        <v>334</v>
      </c>
      <c r="C26" s="5" t="n">
        <v>2385001</v>
      </c>
      <c r="D26" s="5" t="n">
        <v>655569</v>
      </c>
    </row>
    <row r="27" spans="1:4"/>
    <row r="28" spans="1:4">
      <c r="A28" s="4" t="s">
        <v>248</v>
      </c>
      <c r="B28" s="4" t="s">
        <v>347</v>
      </c>
    </row>
  </sheetData>
  <mergeCells count="4">
    <mergeCell ref="A1:B2"/>
    <mergeCell ref="C1:D1"/>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7" t="n">
        <v>43600</v>
      </c>
      <c r="C4" s="7" t="n">
        <v>34100</v>
      </c>
    </row>
    <row r="5" spans="1:3">
      <c r="A5" s="4" t="s">
        <v>31</v>
      </c>
      <c r="B5" s="5" t="n">
        <v>34211</v>
      </c>
      <c r="C5" s="5" t="n">
        <v>24692</v>
      </c>
    </row>
    <row r="6" spans="1:3">
      <c r="A6" s="4" t="s">
        <v>351</v>
      </c>
      <c r="B6" s="7" t="n">
        <v>17600</v>
      </c>
    </row>
    <row r="7" spans="1:3">
      <c r="A7" s="4" t="s">
        <v>352</v>
      </c>
      <c r="B7" s="4" t="s">
        <v>353</v>
      </c>
    </row>
    <row r="8" spans="1:3">
      <c r="A8" s="4" t="s">
        <v>354</v>
      </c>
      <c r="B8" s="7" t="n">
        <v>7900</v>
      </c>
      <c r="C8" s="5" t="n">
        <v>0</v>
      </c>
    </row>
    <row r="9" spans="1:3">
      <c r="A9" s="4" t="s">
        <v>355</v>
      </c>
    </row>
    <row r="10" spans="1:3">
      <c r="A10" s="3" t="s">
        <v>349</v>
      </c>
    </row>
    <row r="11" spans="1:3">
      <c r="A11" s="4" t="s">
        <v>31</v>
      </c>
      <c r="B11" s="7" t="n">
        <v>15000</v>
      </c>
      <c r="C11" s="7" t="n">
        <v>15000</v>
      </c>
    </row>
    <row r="12" spans="1:3">
      <c r="A12" s="4" t="s">
        <v>356</v>
      </c>
      <c r="B12"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358</v>
      </c>
      <c r="B1" s="2" t="s">
        <v>1</v>
      </c>
      <c r="C1" s="2" t="s">
        <v>236</v>
      </c>
    </row>
    <row r="2" spans="1:5">
      <c r="B2" s="2" t="s">
        <v>2</v>
      </c>
      <c r="C2" s="2" t="s">
        <v>23</v>
      </c>
      <c r="D2" s="2" t="s">
        <v>359</v>
      </c>
      <c r="E2" s="2" t="s">
        <v>360</v>
      </c>
    </row>
    <row r="3" spans="1:5">
      <c r="A3" s="3" t="s">
        <v>361</v>
      </c>
    </row>
    <row r="4" spans="1:5">
      <c r="A4" s="4" t="s">
        <v>362</v>
      </c>
      <c r="B4" s="7" t="n">
        <v>774000</v>
      </c>
      <c r="C4" s="7" t="n">
        <v>660000</v>
      </c>
    </row>
    <row r="5" spans="1:5">
      <c r="A5" s="4" t="s">
        <v>363</v>
      </c>
      <c r="B5" s="5" t="n">
        <v>-1459000</v>
      </c>
      <c r="C5" s="5" t="n">
        <v>-1408000</v>
      </c>
    </row>
    <row r="6" spans="1:5">
      <c r="A6" s="4" t="s">
        <v>364</v>
      </c>
      <c r="B6" s="5" t="n">
        <v>88049000</v>
      </c>
      <c r="C6" s="5" t="n">
        <v>81770000</v>
      </c>
    </row>
    <row r="7" spans="1:5">
      <c r="A7" s="4" t="s">
        <v>365</v>
      </c>
      <c r="B7" s="5" t="n">
        <v>9428000</v>
      </c>
      <c r="C7" s="5" t="n">
        <v>5010000</v>
      </c>
    </row>
    <row r="8" spans="1:5">
      <c r="A8" s="4" t="s">
        <v>366</v>
      </c>
      <c r="B8" s="7" t="n">
        <v>78621000</v>
      </c>
      <c r="C8" s="5" t="n">
        <v>76760000</v>
      </c>
    </row>
    <row r="9" spans="1:5">
      <c r="A9" s="4" t="s">
        <v>367</v>
      </c>
      <c r="B9" s="4" t="s">
        <v>368</v>
      </c>
    </row>
    <row r="10" spans="1:5">
      <c r="A10" s="4" t="s">
        <v>369</v>
      </c>
    </row>
    <row r="11" spans="1:5">
      <c r="A11" s="3" t="s">
        <v>361</v>
      </c>
    </row>
    <row r="12" spans="1:5">
      <c r="A12" s="4" t="s">
        <v>370</v>
      </c>
      <c r="B12" s="7" t="n">
        <v>20760000</v>
      </c>
      <c r="C12" s="5" t="n">
        <v>20521000</v>
      </c>
    </row>
    <row r="13" spans="1:5">
      <c r="A13" s="4" t="s">
        <v>292</v>
      </c>
      <c r="B13" s="7" t="n">
        <v>25000000</v>
      </c>
    </row>
    <row r="14" spans="1:5">
      <c r="A14" s="4" t="s">
        <v>371</v>
      </c>
      <c r="C14" s="5" t="n">
        <v>20000000</v>
      </c>
    </row>
    <row r="15" spans="1:5">
      <c r="A15" s="4" t="s">
        <v>372</v>
      </c>
      <c r="B15" s="4" t="s">
        <v>373</v>
      </c>
    </row>
    <row r="16" spans="1:5">
      <c r="A16" s="4" t="s">
        <v>374</v>
      </c>
      <c r="B16" s="4" t="s">
        <v>375</v>
      </c>
    </row>
    <row r="17" spans="1:5">
      <c r="A17" s="4" t="s">
        <v>376</v>
      </c>
      <c r="B17" s="7" t="n">
        <v>1700000</v>
      </c>
    </row>
    <row r="18" spans="1:5">
      <c r="A18" s="4" t="s">
        <v>377</v>
      </c>
      <c r="B18" s="4" t="s">
        <v>378</v>
      </c>
    </row>
    <row r="19" spans="1:5">
      <c r="A19" s="4" t="s">
        <v>379</v>
      </c>
    </row>
    <row r="20" spans="1:5">
      <c r="A20" s="3" t="s">
        <v>361</v>
      </c>
    </row>
    <row r="21" spans="1:5">
      <c r="A21" s="4" t="s">
        <v>370</v>
      </c>
      <c r="B21" s="7" t="n">
        <v>47252000</v>
      </c>
      <c r="C21" s="5" t="n">
        <v>41603000</v>
      </c>
    </row>
    <row r="22" spans="1:5">
      <c r="A22" s="4" t="s">
        <v>380</v>
      </c>
    </row>
    <row r="23" spans="1:5">
      <c r="A23" s="3" t="s">
        <v>361</v>
      </c>
    </row>
    <row r="24" spans="1:5">
      <c r="A24" s="4" t="s">
        <v>372</v>
      </c>
      <c r="B24" s="4" t="s">
        <v>357</v>
      </c>
    </row>
    <row r="25" spans="1:5">
      <c r="A25" s="4" t="s">
        <v>381</v>
      </c>
      <c r="B25" s="4" t="s">
        <v>382</v>
      </c>
    </row>
    <row r="26" spans="1:5">
      <c r="A26" s="4" t="s">
        <v>291</v>
      </c>
    </row>
    <row r="27" spans="1:5">
      <c r="A27" s="3" t="s">
        <v>361</v>
      </c>
    </row>
    <row r="28" spans="1:5">
      <c r="A28" s="4" t="s">
        <v>292</v>
      </c>
      <c r="B28" s="7" t="n">
        <v>40000000</v>
      </c>
    </row>
    <row r="29" spans="1:5">
      <c r="A29" s="4" t="s">
        <v>383</v>
      </c>
    </row>
    <row r="30" spans="1:5">
      <c r="A30" s="3" t="s">
        <v>361</v>
      </c>
    </row>
    <row r="31" spans="1:5">
      <c r="A31" s="4" t="s">
        <v>370</v>
      </c>
      <c r="B31" s="5" t="n">
        <v>2530000</v>
      </c>
      <c r="C31" s="5" t="n">
        <v>2589000</v>
      </c>
    </row>
    <row r="32" spans="1:5">
      <c r="A32" s="4" t="s">
        <v>384</v>
      </c>
      <c r="B32" s="5" t="n">
        <v>4000000</v>
      </c>
    </row>
    <row r="33" spans="1:5">
      <c r="A33" s="4" t="s">
        <v>385</v>
      </c>
      <c r="B33" s="7" t="n">
        <v>4000000</v>
      </c>
    </row>
    <row r="34" spans="1:5">
      <c r="A34" s="4" t="s">
        <v>381</v>
      </c>
      <c r="B34" s="4" t="s">
        <v>386</v>
      </c>
    </row>
    <row r="35" spans="1:5">
      <c r="A35" s="4" t="s">
        <v>387</v>
      </c>
    </row>
    <row r="36" spans="1:5">
      <c r="A36" s="3" t="s">
        <v>361</v>
      </c>
    </row>
    <row r="37" spans="1:5">
      <c r="A37" s="4" t="s">
        <v>370</v>
      </c>
      <c r="B37" s="7" t="n">
        <v>6052000</v>
      </c>
      <c r="C37" s="5" t="n">
        <v>6050000</v>
      </c>
    </row>
    <row r="38" spans="1:5">
      <c r="A38" s="4" t="s">
        <v>292</v>
      </c>
      <c r="E38" s="7" t="n">
        <v>5900000</v>
      </c>
    </row>
    <row r="39" spans="1:5">
      <c r="A39" s="4" t="s">
        <v>381</v>
      </c>
      <c r="E39" s="4" t="s">
        <v>386</v>
      </c>
    </row>
    <row r="40" spans="1:5">
      <c r="A40" s="4" t="s">
        <v>232</v>
      </c>
    </row>
    <row r="41" spans="1:5">
      <c r="A41" s="3" t="s">
        <v>361</v>
      </c>
    </row>
    <row r="42" spans="1:5">
      <c r="A42" s="4" t="s">
        <v>370</v>
      </c>
      <c r="B42" s="5" t="n">
        <v>0</v>
      </c>
      <c r="C42" s="5" t="n">
        <v>1755000</v>
      </c>
    </row>
    <row r="43" spans="1:5">
      <c r="A43" s="4" t="s">
        <v>388</v>
      </c>
    </row>
    <row r="44" spans="1:5">
      <c r="A44" s="3" t="s">
        <v>361</v>
      </c>
    </row>
    <row r="45" spans="1:5">
      <c r="A45" s="4" t="s">
        <v>389</v>
      </c>
      <c r="B45" s="7" t="n">
        <v>2140000</v>
      </c>
      <c r="C45" s="5" t="n">
        <v>0</v>
      </c>
      <c r="D45" s="7" t="n">
        <v>2300000</v>
      </c>
    </row>
    <row r="46" spans="1:5">
      <c r="A46" s="4" t="s">
        <v>374</v>
      </c>
      <c r="B46" s="4" t="s">
        <v>386</v>
      </c>
    </row>
    <row r="47" spans="1:5">
      <c r="A47" s="4" t="s">
        <v>390</v>
      </c>
    </row>
    <row r="48" spans="1:5">
      <c r="A48" s="3" t="s">
        <v>361</v>
      </c>
    </row>
    <row r="49" spans="1:5">
      <c r="A49" s="4" t="s">
        <v>385</v>
      </c>
      <c r="B49" s="7" t="n">
        <v>10000000</v>
      </c>
      <c r="C49" s="7" t="n">
        <v>10000000</v>
      </c>
    </row>
    <row r="50" spans="1:5">
      <c r="A50" s="4" t="s">
        <v>391</v>
      </c>
    </row>
    <row r="51" spans="1:5">
      <c r="A51" s="3" t="s">
        <v>361</v>
      </c>
    </row>
    <row r="52" spans="1:5">
      <c r="A52" s="4" t="s">
        <v>392</v>
      </c>
      <c r="B52" s="7" t="n">
        <v>5000000</v>
      </c>
    </row>
    <row r="53" spans="1:5">
      <c r="A53" s="4" t="s">
        <v>393</v>
      </c>
    </row>
    <row r="54" spans="1:5">
      <c r="A54" s="3" t="s">
        <v>361</v>
      </c>
    </row>
    <row r="55" spans="1:5">
      <c r="A55" s="4" t="s">
        <v>374</v>
      </c>
      <c r="B55" s="4" t="s">
        <v>394</v>
      </c>
    </row>
    <row r="56" spans="1:5">
      <c r="A56" s="4" t="s">
        <v>395</v>
      </c>
    </row>
    <row r="57" spans="1:5">
      <c r="A57" s="3" t="s">
        <v>361</v>
      </c>
    </row>
    <row r="58" spans="1:5">
      <c r="A58" s="4" t="s">
        <v>374</v>
      </c>
      <c r="B58"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97</v>
      </c>
      <c r="B1" s="2" t="s">
        <v>398</v>
      </c>
      <c r="C1" s="2" t="s">
        <v>2</v>
      </c>
      <c r="D1" s="2" t="s">
        <v>23</v>
      </c>
      <c r="E1" s="2" t="s">
        <v>399</v>
      </c>
    </row>
    <row r="2" spans="1:5">
      <c r="A2" s="4" t="s">
        <v>362</v>
      </c>
      <c r="C2" s="7" t="n">
        <v>774</v>
      </c>
      <c r="D2" s="7" t="n">
        <v>660</v>
      </c>
    </row>
    <row r="3" spans="1:5">
      <c r="A3" s="4" t="s">
        <v>367</v>
      </c>
      <c r="C3" s="4" t="s">
        <v>368</v>
      </c>
    </row>
    <row r="4" spans="1:5">
      <c r="A4" s="4" t="s">
        <v>400</v>
      </c>
      <c r="C4" s="7" t="n">
        <v>1406</v>
      </c>
    </row>
    <row r="5" spans="1:5">
      <c r="A5" s="4" t="s">
        <v>401</v>
      </c>
      <c r="C5" s="5" t="n">
        <v>1138</v>
      </c>
    </row>
    <row r="6" spans="1:5">
      <c r="A6" s="4" t="s">
        <v>402</v>
      </c>
      <c r="C6" s="5" t="n">
        <v>784</v>
      </c>
    </row>
    <row r="7" spans="1:5">
      <c r="A7" s="4" t="s">
        <v>403</v>
      </c>
      <c r="C7" s="5" t="n">
        <v>319</v>
      </c>
    </row>
    <row r="8" spans="1:5">
      <c r="A8" s="4" t="s">
        <v>404</v>
      </c>
      <c r="C8" s="5" t="n">
        <v>373</v>
      </c>
    </row>
    <row r="9" spans="1:5">
      <c r="A9" s="4" t="s">
        <v>405</v>
      </c>
      <c r="C9" s="5" t="n">
        <v>3289</v>
      </c>
    </row>
    <row r="10" spans="1:5">
      <c r="A10" s="4" t="s">
        <v>406</v>
      </c>
      <c r="C10" s="5" t="n">
        <v>7309</v>
      </c>
    </row>
    <row r="11" spans="1:5">
      <c r="A11" s="4" t="s">
        <v>407</v>
      </c>
      <c r="C11" s="5" t="n">
        <v>386</v>
      </c>
    </row>
    <row r="12" spans="1:5">
      <c r="A12" s="4" t="s">
        <v>408</v>
      </c>
      <c r="C12" s="5" t="n">
        <v>263</v>
      </c>
    </row>
    <row r="13" spans="1:5">
      <c r="A13" s="4" t="s">
        <v>409</v>
      </c>
      <c r="C13" s="5" t="n">
        <v>120</v>
      </c>
    </row>
    <row r="14" spans="1:5">
      <c r="A14" s="4" t="s">
        <v>410</v>
      </c>
      <c r="C14" s="5" t="n">
        <v>5</v>
      </c>
    </row>
    <row r="15" spans="1:5">
      <c r="A15" s="4" t="s">
        <v>411</v>
      </c>
      <c r="C15" s="5" t="n">
        <v>0</v>
      </c>
    </row>
    <row r="16" spans="1:5">
      <c r="A16" s="4" t="s">
        <v>412</v>
      </c>
      <c r="C16" s="5" t="n">
        <v>0</v>
      </c>
    </row>
    <row r="17" spans="1:5">
      <c r="A17" s="4" t="s">
        <v>413</v>
      </c>
      <c r="C17" s="5" t="n">
        <v>774</v>
      </c>
    </row>
    <row r="18" spans="1:5">
      <c r="A18" s="4" t="s">
        <v>309</v>
      </c>
      <c r="C18" s="5" t="n">
        <v>1000</v>
      </c>
      <c r="D18" s="5" t="n">
        <v>2700</v>
      </c>
    </row>
    <row r="19" spans="1:5">
      <c r="A19" s="4" t="s">
        <v>310</v>
      </c>
      <c r="C19" s="5" t="n">
        <v>3100</v>
      </c>
      <c r="D19" s="7" t="n">
        <v>3300</v>
      </c>
    </row>
    <row r="20" spans="1:5">
      <c r="A20" s="4" t="s">
        <v>414</v>
      </c>
      <c r="C20" s="5" t="n">
        <v>10000</v>
      </c>
    </row>
    <row r="21" spans="1:5">
      <c r="A21" s="4" t="s">
        <v>415</v>
      </c>
      <c r="B21" s="7" t="n">
        <v>23000</v>
      </c>
    </row>
    <row r="22" spans="1:5">
      <c r="A22" s="4" t="s">
        <v>416</v>
      </c>
      <c r="C22" s="7" t="n">
        <v>43700</v>
      </c>
    </row>
    <row r="23" spans="1:5">
      <c r="A23" s="4" t="s">
        <v>390</v>
      </c>
    </row>
    <row r="24" spans="1:5">
      <c r="A24" s="4" t="s">
        <v>385</v>
      </c>
      <c r="E24"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4" t="s">
        <v>70</v>
      </c>
      <c r="B3" s="7" t="n">
        <v>1807</v>
      </c>
      <c r="C3" s="7" t="n">
        <v>25073</v>
      </c>
    </row>
    <row r="4" spans="1:3">
      <c r="A4" s="4" t="s">
        <v>71</v>
      </c>
      <c r="B4" s="5" t="n">
        <v>6936</v>
      </c>
      <c r="C4" s="5" t="n">
        <v>6207</v>
      </c>
    </row>
    <row r="5" spans="1:3">
      <c r="A5" s="4" t="s">
        <v>97</v>
      </c>
    </row>
    <row r="6" spans="1:3">
      <c r="A6" s="4" t="s">
        <v>70</v>
      </c>
      <c r="B6" s="5" t="n">
        <v>100</v>
      </c>
      <c r="C6" s="5" t="n">
        <v>12800</v>
      </c>
    </row>
    <row r="7" spans="1:3">
      <c r="A7" s="4" t="s">
        <v>71</v>
      </c>
      <c r="B7" s="7" t="n">
        <v>1600</v>
      </c>
      <c r="C7" s="7" t="n">
        <v>2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8</v>
      </c>
      <c r="B1" s="2" t="s">
        <v>1</v>
      </c>
    </row>
    <row r="2" spans="1:3">
      <c r="B2" s="2" t="s">
        <v>2</v>
      </c>
      <c r="C2" s="2" t="s">
        <v>68</v>
      </c>
    </row>
    <row r="3" spans="1:3">
      <c r="A3" s="4" t="s">
        <v>88</v>
      </c>
      <c r="B3" s="7" t="n">
        <v>-13685</v>
      </c>
      <c r="C3" s="7" t="n">
        <v>-11779</v>
      </c>
    </row>
    <row r="4" spans="1:3">
      <c r="A4" s="4" t="s">
        <v>99</v>
      </c>
      <c r="B4" s="5" t="n">
        <v>-70</v>
      </c>
      <c r="C4" s="5" t="n">
        <v>-218</v>
      </c>
    </row>
    <row r="5" spans="1:3">
      <c r="A5" s="4" t="s">
        <v>100</v>
      </c>
      <c r="B5" s="7" t="n">
        <v>-13755</v>
      </c>
      <c r="C5" s="7" t="n">
        <v>-119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13685</v>
      </c>
      <c r="C4" s="7" t="n">
        <v>-11779</v>
      </c>
    </row>
    <row r="5" spans="1:3">
      <c r="A5" s="3" t="s">
        <v>104</v>
      </c>
    </row>
    <row r="6" spans="1:3">
      <c r="A6" s="4" t="s">
        <v>105</v>
      </c>
      <c r="B6" s="5" t="n">
        <v>1013</v>
      </c>
      <c r="C6" s="5" t="n">
        <v>858</v>
      </c>
    </row>
    <row r="7" spans="1:3">
      <c r="A7" s="4" t="s">
        <v>106</v>
      </c>
      <c r="B7" s="5" t="n">
        <v>42</v>
      </c>
      <c r="C7" s="5" t="n">
        <v>-84</v>
      </c>
    </row>
    <row r="8" spans="1:3">
      <c r="A8" s="4" t="s">
        <v>107</v>
      </c>
      <c r="B8" s="5" t="n">
        <v>2057</v>
      </c>
      <c r="C8" s="5" t="n">
        <v>1151</v>
      </c>
    </row>
    <row r="9" spans="1:3">
      <c r="A9" s="4" t="s">
        <v>108</v>
      </c>
      <c r="B9" s="5" t="n">
        <v>1470</v>
      </c>
      <c r="C9" s="5" t="n">
        <v>430</v>
      </c>
    </row>
    <row r="10" spans="1:3">
      <c r="A10" s="4" t="s">
        <v>109</v>
      </c>
      <c r="B10" s="5" t="n">
        <v>340</v>
      </c>
      <c r="C10" s="5" t="n">
        <v>-845</v>
      </c>
    </row>
    <row r="11" spans="1:3">
      <c r="A11" s="4" t="s">
        <v>110</v>
      </c>
      <c r="B11" s="5" t="n">
        <v>127</v>
      </c>
      <c r="C11" s="5" t="n">
        <v>203</v>
      </c>
    </row>
    <row r="12" spans="1:3">
      <c r="A12" s="3" t="s">
        <v>111</v>
      </c>
    </row>
    <row r="13" spans="1:3">
      <c r="A13" s="4" t="s">
        <v>112</v>
      </c>
      <c r="B13" s="5" t="n">
        <v>-2575</v>
      </c>
      <c r="C13" s="5" t="n">
        <v>16493</v>
      </c>
    </row>
    <row r="14" spans="1:3">
      <c r="A14" s="4" t="s">
        <v>28</v>
      </c>
      <c r="B14" s="5" t="n">
        <v>-8462</v>
      </c>
      <c r="C14" s="5" t="n">
        <v>5478</v>
      </c>
    </row>
    <row r="15" spans="1:3">
      <c r="A15" s="4" t="s">
        <v>113</v>
      </c>
      <c r="B15" s="5" t="n">
        <v>0</v>
      </c>
      <c r="C15" s="5" t="n">
        <v>-8939</v>
      </c>
    </row>
    <row r="16" spans="1:3">
      <c r="A16" s="4" t="s">
        <v>114</v>
      </c>
      <c r="B16" s="5" t="n">
        <v>1261</v>
      </c>
      <c r="C16" s="5" t="n">
        <v>120</v>
      </c>
    </row>
    <row r="17" spans="1:3">
      <c r="A17" s="3" t="s">
        <v>115</v>
      </c>
    </row>
    <row r="18" spans="1:3">
      <c r="A18" s="4" t="s">
        <v>40</v>
      </c>
      <c r="B18" s="5" t="n">
        <v>-5060</v>
      </c>
      <c r="C18" s="5" t="n">
        <v>-1141</v>
      </c>
    </row>
    <row r="19" spans="1:3">
      <c r="A19" s="4" t="s">
        <v>41</v>
      </c>
      <c r="B19" s="5" t="n">
        <v>-2150</v>
      </c>
      <c r="C19" s="5" t="n">
        <v>9972</v>
      </c>
    </row>
    <row r="20" spans="1:3">
      <c r="A20" s="4" t="s">
        <v>42</v>
      </c>
      <c r="B20" s="5" t="n">
        <v>775</v>
      </c>
      <c r="C20" s="5" t="n">
        <v>-3321</v>
      </c>
    </row>
    <row r="21" spans="1:3">
      <c r="A21" s="4" t="s">
        <v>116</v>
      </c>
      <c r="B21" s="5" t="n">
        <v>-24847</v>
      </c>
      <c r="C21" s="5" t="n">
        <v>8596</v>
      </c>
    </row>
    <row r="22" spans="1:3">
      <c r="A22" s="3" t="s">
        <v>117</v>
      </c>
    </row>
    <row r="23" spans="1:3">
      <c r="A23" s="4" t="s">
        <v>118</v>
      </c>
      <c r="B23" s="5" t="n">
        <v>-6377</v>
      </c>
      <c r="C23" s="5" t="n">
        <v>-1314</v>
      </c>
    </row>
    <row r="24" spans="1:3">
      <c r="A24" s="4" t="s">
        <v>119</v>
      </c>
      <c r="B24" s="5" t="n">
        <v>-3053</v>
      </c>
      <c r="C24" s="5" t="n">
        <v>-2044</v>
      </c>
    </row>
    <row r="25" spans="1:3">
      <c r="A25" s="4" t="s">
        <v>120</v>
      </c>
      <c r="B25" s="5" t="n">
        <v>633</v>
      </c>
      <c r="C25" s="5" t="n">
        <v>0</v>
      </c>
    </row>
    <row r="26" spans="1:3">
      <c r="A26" s="4" t="s">
        <v>121</v>
      </c>
      <c r="B26" s="5" t="n">
        <v>-8797</v>
      </c>
      <c r="C26" s="5" t="n">
        <v>-3358</v>
      </c>
    </row>
    <row r="27" spans="1:3">
      <c r="A27" s="3" t="s">
        <v>122</v>
      </c>
    </row>
    <row r="28" spans="1:3">
      <c r="A28" s="4" t="s">
        <v>123</v>
      </c>
      <c r="B28" s="5" t="n">
        <v>-5071</v>
      </c>
      <c r="C28" s="5" t="n">
        <v>-8916</v>
      </c>
    </row>
    <row r="29" spans="1:3">
      <c r="A29" s="4" t="s">
        <v>124</v>
      </c>
      <c r="B29" s="5" t="n">
        <v>17891</v>
      </c>
      <c r="C29" s="5" t="n">
        <v>20102</v>
      </c>
    </row>
    <row r="30" spans="1:3">
      <c r="A30" s="4" t="s">
        <v>125</v>
      </c>
      <c r="B30" s="5" t="n">
        <v>-119</v>
      </c>
      <c r="C30" s="5" t="n">
        <v>0</v>
      </c>
    </row>
    <row r="31" spans="1:3">
      <c r="A31" s="4" t="s">
        <v>126</v>
      </c>
      <c r="B31" s="5" t="n">
        <v>-1033</v>
      </c>
      <c r="C31" s="5" t="n">
        <v>-1033</v>
      </c>
    </row>
    <row r="32" spans="1:3">
      <c r="A32" s="4" t="s">
        <v>127</v>
      </c>
      <c r="B32" s="5" t="n">
        <v>49</v>
      </c>
      <c r="C32" s="5" t="n">
        <v>0</v>
      </c>
    </row>
    <row r="33" spans="1:3">
      <c r="A33" s="4" t="s">
        <v>128</v>
      </c>
      <c r="B33" s="5" t="n">
        <v>4977</v>
      </c>
      <c r="C33" s="5" t="n">
        <v>13306</v>
      </c>
    </row>
    <row r="34" spans="1:3">
      <c r="A34" s="4" t="s">
        <v>129</v>
      </c>
      <c r="B34" s="5" t="n">
        <v>16694</v>
      </c>
      <c r="C34" s="5" t="n">
        <v>23459</v>
      </c>
    </row>
    <row r="35" spans="1:3">
      <c r="A35" s="4" t="s">
        <v>130</v>
      </c>
      <c r="B35" s="5" t="n">
        <v>-70</v>
      </c>
      <c r="C35" s="5" t="n">
        <v>-218</v>
      </c>
    </row>
    <row r="36" spans="1:3">
      <c r="A36" s="4" t="s">
        <v>131</v>
      </c>
      <c r="B36" s="5" t="n">
        <v>-17020</v>
      </c>
      <c r="C36" s="5" t="n">
        <v>28479</v>
      </c>
    </row>
    <row r="37" spans="1:3">
      <c r="A37" s="4" t="s">
        <v>132</v>
      </c>
      <c r="B37" s="5" t="n">
        <v>118316</v>
      </c>
      <c r="C37" s="5" t="n">
        <v>85740</v>
      </c>
    </row>
    <row r="38" spans="1:3">
      <c r="A38" s="4" t="s">
        <v>133</v>
      </c>
      <c r="B38" s="5" t="n">
        <v>101296</v>
      </c>
      <c r="C38" s="5" t="n">
        <v>114219</v>
      </c>
    </row>
    <row r="39" spans="1:3">
      <c r="A39" s="3" t="s">
        <v>134</v>
      </c>
    </row>
    <row r="40" spans="1:3">
      <c r="A40" s="4" t="s">
        <v>135</v>
      </c>
      <c r="B40" s="5" t="n">
        <v>756</v>
      </c>
      <c r="C40" s="5" t="n">
        <v>359</v>
      </c>
    </row>
    <row r="41" spans="1:3">
      <c r="A41" s="3" t="s">
        <v>136</v>
      </c>
    </row>
    <row r="42" spans="1:3">
      <c r="A42" s="4" t="s">
        <v>137</v>
      </c>
      <c r="B42" s="5" t="n">
        <v>50</v>
      </c>
      <c r="C42" s="5" t="n">
        <v>105</v>
      </c>
    </row>
    <row r="43" spans="1:3">
      <c r="A43" s="4" t="s">
        <v>138</v>
      </c>
      <c r="B43" s="5" t="n">
        <v>2386</v>
      </c>
      <c r="C43" s="5" t="n">
        <v>0</v>
      </c>
    </row>
    <row r="44" spans="1:3">
      <c r="A44" s="4" t="s">
        <v>139</v>
      </c>
      <c r="B44" s="5" t="n">
        <v>1101</v>
      </c>
      <c r="C44" s="5" t="n">
        <v>0</v>
      </c>
    </row>
    <row r="45" spans="1:3">
      <c r="A45" s="4" t="s">
        <v>140</v>
      </c>
      <c r="B45" s="5" t="n">
        <v>2289</v>
      </c>
      <c r="C45" s="5" t="n">
        <v>0</v>
      </c>
    </row>
    <row r="46" spans="1:3">
      <c r="A46" s="4" t="s">
        <v>141</v>
      </c>
      <c r="B46" s="5" t="n">
        <v>741</v>
      </c>
      <c r="C46" s="5" t="n">
        <v>0</v>
      </c>
    </row>
    <row r="47" spans="1:3">
      <c r="A47" s="4" t="s">
        <v>142</v>
      </c>
      <c r="B47" s="5" t="n">
        <v>0</v>
      </c>
      <c r="C47" s="5" t="n">
        <v>1099</v>
      </c>
    </row>
    <row r="48" spans="1:3">
      <c r="A48" s="4" t="s">
        <v>143</v>
      </c>
      <c r="B48" s="7" t="n">
        <v>159</v>
      </c>
      <c r="C48" s="7" t="n">
        <v>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08:56Z</dcterms:created>
  <dcterms:modified xmlns:dcterms="http://purl.org/dc/terms/" xmlns:xsi="http://www.w3.org/2001/XMLSchema-instance" xsi:type="dcterms:W3CDTF">2017-03-09T16:08:56Z</dcterms:modified>
</cp:coreProperties>
</file>